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crued Expenses (Tables)" sheetId="20" state="visible" r:id="rId20"/>
    <sheet xmlns:r="http://schemas.openxmlformats.org/officeDocument/2006/relationships" name="Class A Common Stock Subject _2" sheetId="21" state="visible" r:id="rId21"/>
    <sheet xmlns:r="http://schemas.openxmlformats.org/officeDocument/2006/relationships" name="Recurring Fair Value Measurem_2" sheetId="22" state="visible" r:id="rId22"/>
    <sheet xmlns:r="http://schemas.openxmlformats.org/officeDocument/2006/relationships" name="Organization and Business Ope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Accrued Expenses (Details)" sheetId="30" state="visible" r:id="rId30"/>
    <sheet xmlns:r="http://schemas.openxmlformats.org/officeDocument/2006/relationships" name="Accrued Expenses (Details) - Sc" sheetId="31" state="visible" r:id="rId31"/>
    <sheet xmlns:r="http://schemas.openxmlformats.org/officeDocument/2006/relationships" name="Commitments and Contingencies (" sheetId="32" state="visible" r:id="rId32"/>
    <sheet xmlns:r="http://schemas.openxmlformats.org/officeDocument/2006/relationships" name="Class A Common Stock Subject _3" sheetId="33" state="visible" r:id="rId33"/>
    <sheet xmlns:r="http://schemas.openxmlformats.org/officeDocument/2006/relationships" name="Stockholders_ Deficit (Details)" sheetId="34" state="visible" r:id="rId34"/>
    <sheet xmlns:r="http://schemas.openxmlformats.org/officeDocument/2006/relationships" name="Recurring Fair Value Measurem_3" sheetId="35" state="visible" r:id="rId35"/>
    <sheet xmlns:r="http://schemas.openxmlformats.org/officeDocument/2006/relationships" name="Recurring Fair Value Measurem_4" sheetId="36" state="visible" r:id="rId36"/>
    <sheet xmlns:r="http://schemas.openxmlformats.org/officeDocument/2006/relationships" name="Recurring Fair Value Measurem_5" sheetId="37" state="visible" r:id="rId37"/>
    <sheet xmlns:r="http://schemas.openxmlformats.org/officeDocument/2006/relationships" name="Recurring Fair Value Measurem_6"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8, 2023</t>
        </is>
      </c>
    </row>
    <row r="3">
      <c r="A3" s="3" t="inlineStr">
        <is>
          <t>Document Information Line Items</t>
        </is>
      </c>
      <c r="B3" s="4" t="inlineStr">
        <is>
          <t xml:space="preserve"> </t>
        </is>
      </c>
      <c r="C3" s="4" t="inlineStr">
        <is>
          <t xml:space="preserve"> </t>
        </is>
      </c>
    </row>
    <row r="4">
      <c r="A4" s="4" t="inlineStr">
        <is>
          <t>Entity Registrant Name</t>
        </is>
      </c>
      <c r="B4" s="4" t="inlineStr">
        <is>
          <t>M3-BRIGADE ACQUISITION III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56589</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94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6-3185502</t>
        </is>
      </c>
      <c r="C22" s="4" t="inlineStr">
        <is>
          <t xml:space="preserve"> </t>
        </is>
      </c>
    </row>
    <row r="23">
      <c r="A23" s="4" t="inlineStr">
        <is>
          <t>Entity Address, Address Line One</t>
        </is>
      </c>
      <c r="B23" s="4" t="inlineStr">
        <is>
          <t>1700 Broadway</t>
        </is>
      </c>
      <c r="C23" s="4" t="inlineStr">
        <is>
          <t xml:space="preserve"> </t>
        </is>
      </c>
    </row>
    <row r="24">
      <c r="A24" s="4" t="inlineStr">
        <is>
          <t>Entity Address, Address Line Two</t>
        </is>
      </c>
      <c r="B24" s="4" t="inlineStr">
        <is>
          <t>19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9</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202-220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third of one redeemable public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MBSC.U</t>
        </is>
      </c>
      <c r="C33" s="4" t="inlineStr">
        <is>
          <t xml:space="preserve"> </t>
        </is>
      </c>
    </row>
    <row r="34">
      <c r="A34" s="4" t="inlineStr">
        <is>
          <t>Title of 12(b) Security</t>
        </is>
      </c>
      <c r="B34" s="4" t="inlineStr">
        <is>
          <t>Units, each consisting of one share of Class A common stock and one-third of one redeemable public warrant</t>
        </is>
      </c>
      <c r="C34" s="4" t="inlineStr">
        <is>
          <t xml:space="preserve"> </t>
        </is>
      </c>
    </row>
    <row r="35">
      <c r="A35" s="4" t="inlineStr">
        <is>
          <t>Security Exchange Name</t>
        </is>
      </c>
      <c r="B35" s="4" t="inlineStr">
        <is>
          <t>NYSE</t>
        </is>
      </c>
      <c r="C35" s="4" t="inlineStr">
        <is>
          <t xml:space="preserve"> </t>
        </is>
      </c>
    </row>
    <row r="36">
      <c r="A36" s="4" t="inlineStr">
        <is>
          <t>Class A common stock, $0.0001 par value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MBSC</t>
        </is>
      </c>
      <c r="C38" s="4" t="inlineStr">
        <is>
          <t xml:space="preserve"> </t>
        </is>
      </c>
    </row>
    <row r="39">
      <c r="A39" s="4" t="inlineStr">
        <is>
          <t>Title of 12(b) Security</t>
        </is>
      </c>
      <c r="B39" s="4" t="inlineStr">
        <is>
          <t>Class A common stock, $0.0001 par value per share</t>
        </is>
      </c>
      <c r="C39" s="4" t="inlineStr">
        <is>
          <t xml:space="preserve"> </t>
        </is>
      </c>
    </row>
    <row r="40">
      <c r="A40" s="4" t="inlineStr">
        <is>
          <t>Security Exchange Name</t>
        </is>
      </c>
      <c r="B40" s="4" t="inlineStr">
        <is>
          <t>NYSE</t>
        </is>
      </c>
      <c r="C40" s="4" t="inlineStr">
        <is>
          <t xml:space="preserve"> </t>
        </is>
      </c>
    </row>
    <row r="41">
      <c r="A41" s="4" t="inlineStr">
        <is>
          <t>Public warrants, each whole public warrant exercisable for one share of Class A common stock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MBSC.WS</t>
        </is>
      </c>
      <c r="C43" s="4" t="inlineStr">
        <is>
          <t xml:space="preserve"> </t>
        </is>
      </c>
    </row>
    <row r="44">
      <c r="A44" s="4" t="inlineStr">
        <is>
          <t>Title of 12(b) Security</t>
        </is>
      </c>
      <c r="B44" s="4" t="inlineStr">
        <is>
          <t>Public warrants, each whole public warrant exercisable for one share of Class A common stock at an exercise price of $11.50 per share</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30000000</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3 — PRIVATE PLACEMENT Simultaneously with the closing of the Initial
Public Offering, the Company consummated the private sale (the “Private Placement”) to the Sponsor and the Underwriter of
an aggregate of 5,786,667 and 1,740,000 Private Placement Warrants, respectively at a price of $1.50 per Private Placement Warrant, resulting
in gross proceeds of $11,290,000. Each Private Placement Warrant is exercisable to purchase one share of Class A common stock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April 12, 2021, the Sponsor purchased 11,500,000
shares of Class B common stock (the “Founder Shares”) for $25,000. On September 7, 2021, the Company effected a reverse stock
split of 0.625 of a share of Class B common stock for each outstanding share of Class B common stock, resulting in the Sponsor holding
7,187,500 founder shares. On October 21, 2021, the Company effected a stock dividend of .044 of a share of Class B common stock for each
outstanding share of Class B common stock, resulting in the Sponsor holding 7,503,750 founder shares. The Founder Shares are identical
to the Class A common stock included in the Units being sold in the Initial Public Offering, except that the Founder Shares are subject
to certain transfer restrictions, as described in more detail below. Each Founder Share is automatically convertible to a share of Class
A common stock on a one-for-one basis at the time of the Company’s initial business combination. The Founder Shares included an
aggregate of up to 978,750 Founder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On October 25, 2021, the Sponsor forfeited 3,750 Founder Shares
in connection with the Underwriter not fully exercising their option to purchase additional units, resulting in the Sponsor holding 7,500,000
Founder Shares. All share amounts and related information have been retroactively restated to reflect the reverse stock split, stock dividend
and share forfeiture. The Sponsor has agreed, subject to limited exceptions,
not to transfer, assign or sell any of the Founder Shares until the earlier to occur of: (A) one year after the completion of a Business
Combination and (B) subsequent to a Business Combination, (x) if the closing price of the shares of Class A common stock equal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onsolidation capital stock exchange or other similar transaction that results in all of the Public Stockholders
having the right to exchange their shares of common stock for cash, securities or other property. Private Placement Warrants The Sponsor and Cantor Fitzgerald &amp; Co. (“Cantor”)
have purchased from the Company an aggregate of 7,526,667 private placement warrants at a price of $1.50 per warrant (for a gross purchase
price of $11,290,000), in a private placement that occurred simultaneously with the completion of the Initial Public Offering (the “Private
Placement Warrants”). Our sponsor purchased 5,786,667 Private Placement Warrants and Cantor purchased the remaining 1,740,000 Private
Placement Warrants. Each Private Placement Warrant entitles the holder to purchase one share of Class A common stock at a price of $11.50.
No fractional shares will be issued upon exercise of the warrants. A portion of the purchase price the Private Placement Warrants was
added to the proceeds from the Proposed Offering, such that a total of $303,000,000 was deposited in the Trust Account. The Private Placement
Warrants are not transferable, assignable or salable until 30 days after the completion of the initial Business Combination and the Private
Placement Warrants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sold in the Initial Public Offering. Otherwise,
the Private Placement Warrants have terms and provisions that are identical to those of the Public Warrants sold as part of the Units
in the Initial Public Offering and have no net cash settlement provisions. The Company has classified the warrants within a component
of stockholder’s deficit. Under the terms of the warrant agreement governing the Private Placement Warrants, the Company has agreed
to use its best efforts to file a new registration statement under the Securities Act, following the completion of the Company’s
initial Business Combination. If the Company does not complete a Business Combination,
then the proceeds will be part of the liquidating distribution to the public stockholders and the Public Warrants issued to the Sponsor
will expire worthless. Due to Related Parties An affiliate of the Sponsor paid $192,374 of expenses
on behalf of the Company prior to the Initial Public Offering. Such advances were to be repaid by the Company out of funds held outside
the Trust Account and were repaid on March 30, 2022. As of June 30, 2023 and December 31, 2022, there were $20,747 and $19,477 outstanding
balance under due to related parties, respectively. Forward Purchase Agreement On October 21, 2021, 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 The Company accounts for the Forward Purchase
Agreement in accordance with the guidance in ASC 815-40 and accounts for such agreements as derivative liability. The liability is subject
to re-measurement at each balance sheet date, with changes in fair value recognized in the statements of operations. As of June 30, 2023
and December 31, 2022, the liability on account of the Forward Purchase Agreement was $0 and $338,517, respectively. On December 14, 2022, the Company entered into
an FPA Termination Agreement, by and among the Company, M3-Brigade III FPA LP, HT Investments, LLC, Brigade Capital GP, LLC, and the Sponsor,
pursuant to which, among other things, the parties agreed to terminate the forward purchase agreement, dated October 21, 2021, by and
between the Company and M3-Brigade FPA LP. The termination of the Forward Purchase Agreement is contingent upon the closing of the Business
Combination.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and interest accrued on funds in
the Trust Account. In the event that a Business Combination does not close, the Company may use a portion of proceeds held outside the
Trust Account and any interest accrued on funds in the Trust Account to repay the Working Capital Loans, but no proceeds held in the Trust
Account, other than such interest earning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3 and December 31, 2022,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NOTE 5 — ACCRUED EXPENSES The Company’s accrued expenses as of June 30, 2023 were comprised
as follows:
Professional fees and expenses $ 1,944,051
Delaware franchise tax 495,286
Other expenses 48,662
Total $ 2,487,999 The Company’s accrued expenses as of December 31, 2022 were comprised
as follows:
Professional fees and expenses $ 1,853,293
Delaware franchise tax 380,299
Other expenses 21,048
Total $ 2,254,640 Of such accrued expenses at June 30, 2023 and
December 31, 2022, $150,517 are unpaid offering costs related to the Company’s IPO,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 COMMITMENT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Registration Rights
Agreement”) signed prior to the effective date of the Initial Public Offering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 a 45-day option
from the date of Initial Public Offering to purchase up to 3,915,000 additional Units to cover over-allotments, if any, at the Initial
Public Offering price less the underwriting discount. The underwriters partially exercised their over-allotment option, resulting in the
purchase of an additional 3,900,000 Units, and the underwriters’ remaining over-allotment option expired unexercised on December
4, 2021. The Underwriter was paid a cash underwriting discount
of $0.20 per Unit (without giving effect to the Units issued upon the partial exercise by the underwriter of its over-allotment option;
or $0.17 per Unit after giving effect to the incremental Units issued pursuant to such exercise). In addition, the Underwriter will be
entitled to a deferred fee of $0.65 per Unit sold pursuant to the Initial Public Offering (after giving to the underwriter’s partial
exercise of its overallotment option), or $14,280,000 in the aggregate. The deferred fee will become payable to the Underwriter from the
amounts held in the Trust Account solely in the event that the Company completes a Business Combination, subject to the terms of the underwriting
agreement. Contingent Fee Arrangement The Company entered into an agreement with a
legal vendor to provide services in the event of a potential business combination. This agreement provides for payments of
completion of due diligence and drafting of a definitive merger agreement, resulting in total payments of up to approximately
$300,000 and is contingent and payable upon the completion of business combination. Additional fees will be payable to such legal
vendor in the event that the initial business combination is satisfied, with the amount of such fees to be determined at that time
based upon a variety of factors. As of June 30, 2023, no amount was accrued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7 — CLASS A COMMON STOCK SUBJECT
TO POSSIBLE REDEMPTION Class A common stock subject to possible redemption
is classified as a liability instrument and is measured at fair value. At June 30, 2023 and December 31, 2022, the Class A common stock
subject to possible redemption reflected in the condensed balance sheets is reconciled in the following table:
Proceeds at issuance date (October 26, 2021) $ 300,000,000
Less:
Proceeds allocated to public warrants (8,176,627 )
Class A common stock issuance cost (20,091,938 )
Plus:
Accretion of carrying value to redemption value 34,456,973
Balance at December 31, 2022 306,188,408
Plus:
Accretion of carrying value to redemption value 2,609,796
Balance at March 31, 2023 308,798,204
Plus:
Accretion of carrying value to redemption value 2,742,142
Balance at June 30, 2023 $ 311,540,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8 — STOCKHOLDERS’ DEFICIT Preferred Stock — no Class A Common Stock — Class B Common Stock — Holders of Class B common stock will have the
right to elect all of the Company’s directors prior to a Business Combination. Holders of shares of Class A common stock and holders
of shares of Class B common stock will vote together as a single class on all matters submitted to a vote of our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Warrants — The Company will not be obligated to deliver any
shares of Class A common stock pursuant to the exercise of a Public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hereto until the warrants expire or, in the case of Public Warrants only, are redeemed. Notwithstanding the above, if the shares of Class
A common stock are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 for Public Warrants. Once the Public
Warrants become exercisable, the Company may redeem for cash the outstanding Public Warrants:
● in whole and not in part; ● at a price of $0.01 per Public Warrant;
● upon a minimum of 30 days’ prior written notice of redemption, or the 30-day redemption period, to each Public Warrant holder; and ● if, and only if, the last reported sale price of the Class A common stock has been at least $18.00 per share (subject to adjustment in compliance with the public warrant agreement) for any ten (10) trading days within a 20-trading day period ending on the third (3rd) trading day prior to the date on which the notice of redemption is given to the public warrant holders. The Company will not redeem the Public Warrants
as described above unless a registration statement under the Securities Act covering the shares of Class A common stock issuable upon
exercise of the Public Warrants is then effective and a current prospectus relating to those shares of Class A common stock is available
throughout the 30-day redemption period or the Company elected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agreement governing the Public Warrants. In determining whether to require all holders to exercise their Public Warrants
on a “cashless basis”, the Company’s management will consider, among other factors, its cash position, the number of
Public Warrants that are outstanding and the dilutive effect on the Company’s stockholders of issuing the maximum number of shares
of Class A common stock issuable upon the exercise of the Public Warrants. In such event, each holder would pay the exercise price by
surrendering the Public Warrants for that number of shares of Class A common stock equal to the quotient obtained by dividing (x) the
product of the number of shares of Class A common stock underlying the Public Warrants, multiplied by the excess of the “fair market
value” (as defined below) of the number of shares of Class A common stock over the exercise price of the Public Warrants by (y)
the “fair market value.” Solely for purposes of this paragraph, the “fair market value” means the volume-weighted
average last reported sale price of the shares of Class A common stock as reported for the ten trading days ending on the third trading
day prior to the date on which the notice of redemption is sent to the holders of the Public Warrants. However, except as described below,
the Public Warrants will not be adjusted for issuances of shar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Public Warrants may expire worthless. The Private Placement Warrants are identical to
the Public Warrants underlying the Units being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and will be exercisable at the election of the holder on a “cashless basis.” A holder of a warrant may notify the Company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9.8% (or such other amount as a holder may specify) of the shares of Class A common
stock outstanding immediately after giving effect to such exercise. If the number of outstanding shares of Class A
common stock is increased by a stock dividend payable in shares of Class A common stock, or by a split- up of shares of Class A common
stock or other similar event, then, on the effective date of such stock dividend, split-up or similar event, the number of shares of Class
A common stock issuable on exercise of each warrant will be increased in proportion to such increase in the outstanding shares of Class
A common stock. A rights offering to holders of Class A common stock entitling holders to purchase shares of Class A common stock at a
price less than the fair market value will be deemed a stock dividend of a number of shares of Class A common stock equal to the product
of (i) the number of shares of Class A common stock actually sold in such rights offering (or issuable under any other equity securities
sold in such rights offering that are convertible into or exercisable for Class A common stock) multiplied by (ii) one (1) minus the quotient
of (x) the price per share of Class A common stock paid in such rights offering divided by (y) the fair market value. For these purposes
(i) if the rights offering is for securities convertible into or exercisable for Class A common stock, in determining the price payable
for Class A common stock, there will be taken into account any consideration received for such rights, as well as any additional amount
payable upon exercise or conversion and (ii) fair market value means the volume weighted average price of Class A common stock as reported
during the ten (10) trading day period ending on the trading day prior to the first date on which the shares of Class A common stock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the holders
of Class A common stock on account of such shares of Class A common stock (or other shares of the Company’s capital stock into which
the warrants are convertible), other than (a) as described above, (b) certain ordinary cash dividends of which are dividends up to $0.50
per share per year, (c) to satisfy the redemption rights of the holders of Class A common stock in connection with a proposed initial
business combination, (d) as a result of the repurchase of shares of Class A common stock by the company if the proposed initial business
combination is presented to the stockholders of the Company for approval, or (e) in connection with the redemption of the Company’s
public shares upon the Company’s failure to complete the Company’s initial business combination, then the warrant exercise
price will be decreased, effective immediately after the effective date of such event, by the amount of cash and/or the fair market value
of any securities or other assets paid on each share of Class A common stock in respect of such event. No other adjustments will be required
to be made including for issuing Class A common stock at below market price and/or exercise price. If the number of outstanding shares
of the Company’s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warrant will be decreased in proportion to
such decrease in outstanding shares of Class A common stock. Whenever the number of shares of Class A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warrants immediately prior to such adjustment, and (y) the denominator of which will be the number
of shares of Class A common stock so purchasable immediately thereafter. In addition, if (x) the Company issues additional
shares of Class A common stock or equity-linked securities for capital raising purposes in connection with the closing of the Company’s
initial business combination at an issue price or effective issue price of less than $9.20 per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case of any reclassification or reorganization
of the outstanding shares of Class A common stock (other than those described above or any that solely affects the par value of such shares
of Class A common stock), or in the case of any merger or consolidation of the Company with or into another corporation (other than a
consolidation or merger in which the Company is are the continuing corporation and that does not result in any reclassification or reorganization
of the Company’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the shares of the Company’s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 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stockholders of the
company as provided for in the company’s amended and restated certificate of incorporation or as a result of the repurchase of shares
of Class A common stock by the company if a proposed initial business combination is presented to the stockholders of the company for
approval) under circumstances in which, upon completion of such tender or exchange offer, the maker thereof, together with members of
any group (within the meaning of Rule 13d-5(b)(1) under the Exchange Act) of which such maker is a part, and together with any affiliate
or associate of such maker (within the meaning of Rule 12b-2 under the Exchange Act) and any members of any such group of which any such
affiliate or associate is a part, own beneficially (within the meaning of Rule 13d-3 under the Exchange Act) more than 50% of the outstanding
shares of Class A common stock, the holder of a warrant will be entitled to receive the highest amount of cash, securities or other property
to which such holder would actually have been entitled as a stockholder if such warrant holder had exercised the warrant prior to the
expiration of such tender or exchange offer, accepted such offer and all of the Class A common stock held by such holder had been purchased
pursuant to such tender or exchange offer, subject to adjustments (from and after the consummation of such tender or exchange offer) as
nearly equivalent as possible to the adjustments provided for in the warrant agreement. Additionally, if less than 70% of the consideration
receivable by the holders of Class A common stock in such a transaction is payable in the form of Class A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thirty days following public disclosure of such transaction, the warrant exercise price will be reduced as specified in the warrant
agreement based on the per share consideration minus Black-Scholes Warrant Value (as defined in the warrant agreement) of the warrant. The warrants will b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mistake,
including to conform the provisions of the warrant agreement to the description of the terms of the warrants and the warrant agreement
set forth in this prospectus, or to correct any defective provision, but requires the approval by the holders of at least 50% of the then
outstanding public warrants to make any change that adversely affects the interests of the registered holders of public warrants. A change
affecting the terms of the private placement warrants will require the approval of holders of at least 50% of the private placement warrant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Warrants may be exercised only for a whole number
of shares of Class A common stock.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As a result, warrant holders not purchasing an
even number of warrants must sell any odd number of warrants in order to obtain full value from the fractional interest that will not
be issued The private placement warrants (including the Class A common stock issuable upon exercise of the private placement warrants)
will not be transferable, assignable or salable until 30 days after the completion of the Company’s initial business combination
(except, among other limited exceptions as described under “Principal Stockholders— Transfers of Founder Shares and Private
Placement Warrants,” to the Company’s officers and directors and other persons or entities affiliated with the sponsor) and
they will not be redeemable by the Company so long as they are held by the sponsor or its permitted transferees.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his, her or its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Company’s sponsor and permitted transferees is because it is not known at this time whether they will be affiliated
with the Company following a business combination. If they remain affiliated with the Company, their ability to sell the Company’s
securities in the open market will be significantly limited. We expect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exercise their warrants and sell the shares of Class A common
stock received upon such exercise freely in the open market in order to recoup the cost of such exercise, the insiders could be significantly
restricted from selling such securities. As a result, The Company believes that allowing the holders to exercise such warrants on a cashless
basis is appropriate. In order to finance transaction costs in connection
with an intended initial business combination, the Company’s sponsor or an affiliate of the Company’s sponsor or certain of
the Company’s officers and directors may, but are not obligated to, loan the Company funds as may be required. If the Company completes
the Company’s initial business combination, the Company would repay such loaned amounts out of the proceeds of the Trust Account
released to the Company. In the event that the Company’s initial business combination does not close, the Company may use a portion
of the working capital held outside the Trust Account to repay such loaned amounts but no proceeds from the Company’s Trust Account
would be used to repay such loaned amounts. Up to $1,500,000 of such loans may be convertible into warrants at a price of $1.50 per warrant
at the option of the lender. Such warrants would be identical to the private placement warrants, including as to exercise price, exercisability
and exercise period. Except for the foregoing, the terms of such loans, if any, have not been determined and no written agreements exist
with respect to such loans. There were no working capital loans outstanding as of June 30, 2023 and December 31, 2022. Neither the Private Placement Warrants nor Public
Warrants contain any provisions that change depending upon the characteristics of the holder of the warrant. The warrant agreements contain
a provision wherein warrant holders can receive an alternative issuance, including as a result of a tender offer that constitutes a change
of control. For issued or modified warrants that meet all of the criteria for equity classification, the warrants are required to be recorded
as a component of additional paid-in capital at the time of issuance. The Company’s Public and Private Placement Warrants are accounted
for a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6 Months Ended</t>
        </is>
      </c>
    </row>
    <row r="2">
      <c r="B2" s="2" t="inlineStr">
        <is>
          <t>Jun. 30, 2023</t>
        </is>
      </c>
    </row>
    <row r="3">
      <c r="A3" s="3" t="inlineStr">
        <is>
          <t>Recurring Fair Value Measurements [Abstract]</t>
        </is>
      </c>
      <c r="B3" s="4" t="inlineStr">
        <is>
          <t xml:space="preserve"> </t>
        </is>
      </c>
    </row>
    <row r="4">
      <c r="A4" s="4" t="inlineStr">
        <is>
          <t>RECURRING FAIR VALUE MEASUREMENTS</t>
        </is>
      </c>
      <c r="B4" s="4" t="inlineStr">
        <is>
          <t>NOTE 9 — RECURRING FAIR VALUE MEASUREMENTS At June 30, 2023 and December 31, 2022, the assets
held in the Trust Account were substantially held in U.S. government securities and in mutual funds that invest primarily in U.S. government
securities and (in either such case) reported at fair value. Fair values of these investments are determined by Level 1 inputs utilizing
quoted prices (unadjusted) in active markets for identical assets. The Company’s Forward Purchase Agreement
liability and subscription purchase agreement liability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Forward Purchase
Agreement liability is classified within Level 3 of the fair value hierarchy and a value of $0 and $338,517 has been ascribed to
such liability at June 30, 2023 and December 31, 2022, respectively. The fair value of the subscription purchase agreement liability
is classified within Level 3 of the fair value hierarchy and a $1,924,301 and $1,325,615 has been ascribed to such liability at June
30, 2023 and December 31, 2022, respectively. The following table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Description Level June 30, December 31,
Assets:
Investments and marketable securities held in Trust Account 1 $ 312,953,334 $ 306,523,972
Liabilities:
Forward purchase agreement liability 3 $ — $ 338,517
Subscription purchase agreement liability 3 $ 1,924,301 $ 1,325,615 Forward Purchase Agreement Liability In order to calculate the fair value of the forward
purchase agreement liability, the Company utilized the following inputs:
June 30, December 31,
Probability of business combination 95 % 90 %
Underlying common stock price $ 10.45 $ 10.14
Risk-free rate 5.24 % 3.99 %
Unit purchase price $ 10.00 $ 10.00
Estimated maturity date 09/01/2023 06/20/2023 The following table presents the changes in the
fair value of the forward purchase agreement (“FPA”) liability:
FPA
Fair value as of January 1, 2023 $ 338,517
Change in fair value (295,412 )
Fair value as of March 31, 2023 $ 43,105
Change in fair value (43,105 )
Fair value as of June 30, 2023 $ —
FPA
Fair value as of January 1, 2022 $ —
Change in fair value 380,040
Fair value as of March 31, 2022 $ 380,040
Change in fair value (341,659 )
Fair value as of June 30, 2022 $ 38,381 The changes in the fair value of the forward
purchase agreement liability for the three and six months ended June 30, 2023 are $43,105 and $338,517, respectively, and for the three
and six months ended June 30, 2022 are $341,659 and $38,381, respectively. Subscription Purchase Agreement Liability In order to calculate the fair value of the subscription purchase
agreement liability, the Company utilized the following inputs:
June 30, December 31,
Probability of business combination 95 % 90 %
Underlying common stock price $ 10.45 $ 10.14
Risk-free rate 5.24 % 3.99 %
Unit purchase price $ 10.10 10.10
Estimated maturity date 9/01/2023 6/20/2023 The following table presents the changes in the fair value of the
subscription purchase agreement (“SPA”) liability:
SPA
Fair value as of January 1, 2023 $ 1,325,615
Change in fair value 917,298
Fair value as of March 31, 2023 $ 2,242,913
Change in fair value (318,612 )
Fair value as of June 30, 2023 $ 1,924,301 The changes in the fair value of the subscription
purchase agreement liability for the three and six months ended June 30, 2023 are $318,612 and $598,686, respectively, and for the three
and six months ended June 30, 2022 is $0. There were no transfers between fair value levels during the periods
ended June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events and transactions
that occurred after the balance sheet date up to the date that the unaudited condensed financial statements were issued. Based upon this
review, other than described below, the Company did not identify any events that would have required adjustment to or disclosure in the
unaudited condensed financial statements. On July 20, 2023, the Company issued a press
release announcing the approval by the Company’s board of directors, at the request of M3-Brigade Sponsor III LP (the “Sponsor”),
of an extension of the period of time the Company has to consummate its initial business combination until October 26, 2023. In connection
with such extension, the Sponsor or its affiliates or designees are required deposit an additional $1,696,500 into the Company’s
trust account, in part from the Company’s working capital, for the benefit of the Company’s public stockholders. On July 27, 2023, the
Company issued a press release announcing the receipt of a deposit of $1,696,500 into the Company’s trust account, in part from
the Company’s working capital, for the benefit of the Company’s public stockholders. Pursuant to the Company’s amended
and restated certificate of incorporation, the period of time the Company has to consummate its initial business combination has been
extended until October 26,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The interim results for the three and six months ended June 30, 2023 are not necessarily indicative
of the results to be expected for the year ending December 31, 2023 or for any future periods.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including, but not limited
to, not being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t>
        </is>
      </c>
    </row>
    <row r="7">
      <c r="A7" s="4" t="inlineStr">
        <is>
          <t>Cash Equivalents</t>
        </is>
      </c>
      <c r="B7" s="4" t="inlineStr">
        <is>
          <t>Cash Equivalents The Company considers all short-term investments
with an original maturity of three months or less when purchased to be cash equivalents. The Company had no cash equivalents as of June
30, 2023 and December 31, 2022.</t>
        </is>
      </c>
    </row>
    <row r="8">
      <c r="A8" s="4" t="inlineStr">
        <is>
          <t>Marketable Securities Held in Trust Account</t>
        </is>
      </c>
      <c r="B8" s="4" t="inlineStr">
        <is>
          <t>Marketable Securities Held in Trust Account At June 30, 2023 and December 31, 2022, investment
securities in the Company’s Trust Account consisted of U.S. government securities and mutual funds that invest primarily in U.S.
government securities. Since all of the Company’s permitted investments consist of treasury securities, fair values of its investments
are determined by Level 1 inputs utilizing quoted prices (unadjusted) in active markets for identical assets. These securities are presented on the balance
sheets at fair value at the end of each reporting period. Earnings on these securities are included in Gain on marketable securities (net),
dividends and interest on cash and marketable securities held in Trust Account in the accompanying statements of operations and are automatically
reinvested. The fair value for these securities is determined using quoted market prices in active markets for identical asset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At June 30, 2023 and December 31, 2022, the Company has not experienced losses on this account
and management believes the Company is not exposed to significant risks on such account.</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outside of the stockholders’
deficit section of the balance sheets.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Such changes are reflected in accumulated deficit. While the Trust Account balance is reduced by the actual tax payments and withdrawal
for payment of working capital expenses, it is acceptable for Class A common stock subject to possible redemption balance to be reduced
by the eligible tax expenses recorded (paid or unpaid) under the assumption that the accrued amount will be paid eventually, so such amount
does not belong to the public investors. For the six months ended June 30, 2023, the Company recorded $6,916,373, in accretion related
to Gain on marketable securities (net), dividends and interest on cash and marketable securities held in Trust Account and deposit made
representing the payment for extension fee. Accretion attributable to the holders of the Class A common stock subject to possible redemption
is reduced by $50,000 and $114,987 and $50,000 and $100,000 of franchise taxes payable for the three and six months ended June 30, 2023
and 2022, and $747,000 and $1,431,437 and $0 and $0 for the three and six months ended June 30, 2023 and 2022, respectively.</t>
        </is>
      </c>
    </row>
    <row r="11">
      <c r="A11" s="4" t="inlineStr">
        <is>
          <t>Net Income (Loss) Per Common Stock</t>
        </is>
      </c>
      <c r="B11" s="4" t="inlineStr">
        <is>
          <t>Net Income (Loss) Per Common Stock Net income (loss) per common stock is computed
by dividing net income (loss) by the weighted average number of shares of common stock outstanding for each of the periods, excluding
common shares forfeited. The Company has not considered the effect of the 10,000,000 and 7,526,667 shares of Class A common stock issuable
upon exercise of the public and private warrants, respectively, in the calculation of diluted net income (loss) per share, since the exercise
of such warrants are contingent upon the occurrence of future events and the inclusion of such warrants would be anti-dilutive. The Company’s statements of operations include
a presentation of net income (loss) per share for Class A common stock subject to possible redemption in a manner similar to the two-class
method of net income (loss) per common stock. As of June 30, 2023 and December 31, 2022, the Company did not have any dilutive securities
and other contracts that could, potentially, be exercised or converted into common stock and then share in the earnings of the Company.
As a result, diluted net income (loss) per share is the same as basic net income (loss) per share for the periods presented. The net income (loss) per common share presented in the statements
of operations is based upon the following:
For the For the
Net income $ 2,664,135 $ 140,117
Accretion of temporary equity to redemption value (2,742,142 ) (61,838 )
Net (loss) income including accretion of temporary equity to redemption value $ (78,007 ) $ 78,279
For the For the
Net income (loss) $ 4,307,697 $ (561,832 )
Accretion of temporary equity to redemption value (5,351,938 ) (97,650 )
Net loss including accretion of
temporary equity to redemption value $ (1,044,241 ) $ (659,482 ) The following table reflects the calculation of
basic and diluted net income (loss) per common stock (in dollars, except per share amounts):
For the Three Months Ended
2023 2022
Class A Class B Class A Class B
Basic and diluted net (loss) income per share:
Numerator:
Allocation of net (loss) income including accretion of temporary equity $ (62,406 ) $ (15,601 ) $ 62,624 $ 15,656
Allocation of accretion of temporary equity to redemption value 2,742,142 — 61,838 —
Allocation of net (loss) income $ 2,679,736 $ (15,601 ) $ 124,461 $ 15,656
Denominator:
Weighted-average shares outstanding 30,000,000 7,500,000 30,000,000 7,500,000
Basic and diluted net (loss) income per share $ 0.09 $ 0.00 $ 0.00 $ 0.00
For the Six Months Ended
2023 2022
Class A Class B Class A Class B
Basic and diluted net income (loss) per share:
Numerator:
Allocation of net loss including accretion of temporary equity $ (835,392 ) $ (208,849 ) $ (527,586 ) $ (131,896 )
Allocation of accretion of temporary equity to redemption value 5,351,938 — 97,650 —
Allocation of net income (loss) $ 4,516,546 $ (208,849 ) $ (429,936 ) $ (131,896 )
Denominator:
Weighted-average shares outstanding 30,000,000 7,500,000 30,000,000 7,500,000
Basic and diluted net income (loss) per share $ 0.15 $ (0.03 ) $ (0.02 ) $ (0.02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815,
“Derivatives and Hedging”. Derivative instruments are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t>
        </is>
      </c>
    </row>
    <row r="13">
      <c r="A13" s="4" t="inlineStr">
        <is>
          <t>Warrants</t>
        </is>
      </c>
      <c r="B13" s="4" t="inlineStr">
        <is>
          <t>Warrants The Company accounts for the Public Warrants and
Private Placement Warrants as equ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The Company allocated the IPO proceeds from the
Units between Class A common stock and warrants, using the relative fair value method.</t>
        </is>
      </c>
    </row>
    <row r="14">
      <c r="A14" s="4" t="inlineStr">
        <is>
          <t>Forward Purchase Agreement Liability</t>
        </is>
      </c>
      <c r="B14" s="4" t="inlineStr">
        <is>
          <t xml:space="preserve">Forward Purchase Agreement Liability On October 21, 2021, 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 On December 14, 2022, the Company entered into
an FPA Termination Agreement, by and among the Company, M3-Brigade III FPA LP, HT Investments, LLC, Brigade Capital GP, LLC, and the Sponsor,
pursuant to which, among other things, the parties agreed to terminate the forward purchase agreement, dated October 21, 2021, by and
between the Company and M3-Brigade FPA LP. The termination of the forward purchase agreement is contingent upon the closing of the Business
Combination. The Company accounts for the Forward Purchase
Agreement (“FPA Agreement”) as a derivative instrument in accordance with the guidance in ASC 815-40. The instrument is subject
to re-measurement at each balance sheet date, with changes in fair value recognized in the statements of operations. The ability of the
Company to receive any of the proceeds of the FPA Agreement is dependent upon the financial metrics of the business combination target,
among other factors, rendering the receipt of such proceeds outside the control of the Company. Accordingly, $0 and $338,517 has been ascribed
to such liability as of June 30, 2023 and December 31, 2022, respectively. </t>
        </is>
      </c>
    </row>
    <row r="15">
      <c r="A15" s="4" t="inlineStr">
        <is>
          <t>Subscription Purchase Agreement Liability</t>
        </is>
      </c>
      <c r="B15" s="4" t="inlineStr">
        <is>
          <t>Subscription Purchase Agreement Liability On December 14, 2022, the Company entered into
Subscription Purchase Agreements. The Company accounts for the Subscription Purchase Agreements as a derivative instrument in accordance
with the guidance in ASC 815-40. The instrument is subject to re-measurement at each balance sheet date, with changes in fair value recognized
in the statements of operations. The ability of the Company to receive any of the proceeds of the Subscription Purchase Agreements is
dependent upon the financial metrics of the business combination target, among other factors, rendering the receipt of such proceeds outside
the control of the Company. Accordingly, $1,924,301 and $1,325,615 has been ascribed to such liability as of June 30, 2023 and December
31, 2022, respectively.</t>
        </is>
      </c>
    </row>
    <row r="16">
      <c r="A16" s="4" t="inlineStr">
        <is>
          <t>Fair Value of Financial Instruments</t>
        </is>
      </c>
      <c r="B16" s="4" t="inlineStr">
        <is>
          <t>Fair Value of Financial Instruments The fair value of the Company’s assets and
liabilities, with the exception of the forward purchase agreement, the subscription purchase agreement liability, and marketable securities
held in Trust Account, approximates the carrying amounts as presented in the accompanying balance sheets, primarily due to their short-term
nature.</t>
        </is>
      </c>
    </row>
    <row r="17">
      <c r="A17" s="4" t="inlineStr">
        <is>
          <t>Fair Value Measurements</t>
        </is>
      </c>
      <c r="B17"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8">
      <c r="A18" s="4" t="inlineStr">
        <is>
          <t>Income Taxes</t>
        </is>
      </c>
      <c r="B18" s="4" t="inlineStr">
        <is>
          <t xml:space="preserve">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respectively. ASC 740-270-25-2 requires that an annual effective
tax rate be determined, and such annual effective rate applied to year-to-date income in interim periods under ASC 740-270-30-5. Our effective
tax rate was 21.90% and 0% for the three months ended June 30, 2023 and 2022, respectively, and 24.94% and 0% for the six months ended
June 30, 2023 and 2022, respectively. The effective tax rate differs from the statutory tax rate of 21% for the three and six months ended
June 30, 2023 and 2022, due to changes in fair value in forward purchase agreement, subscription purchase agreemen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
        </is>
      </c>
    </row>
    <row r="19">
      <c r="A19" s="4" t="inlineStr">
        <is>
          <t>Recently Adopted Accounting Standards</t>
        </is>
      </c>
      <c r="B19"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Net Income (Loss) Per Common Share</t>
        </is>
      </c>
      <c r="B4" s="4" t="inlineStr">
        <is>
          <t>The net income (loss) per common share presented in the statements
of operations is based upon the following:
For the For the
Net income $ 2,664,135 $ 140,117
Accretion of temporary equity to redemption value (2,742,142 ) (61,838 )
Net (loss) income including accretion of temporary equity to redemption value $ (78,007 ) $ 78,279
For the For the
Net income (loss) $ 4,307,697 $ (561,832 )
Accretion of temporary equity to redemption value (5,351,938 ) (97,650 )
Net loss including accretion of
temporary equity to redemption value $ (1,044,241 ) $ (659,482 )</t>
        </is>
      </c>
    </row>
    <row r="5">
      <c r="A5" s="4" t="inlineStr">
        <is>
          <t>Schedule of Basic and Diluted Net Income (Loss) Per Share</t>
        </is>
      </c>
      <c r="B5" s="4" t="inlineStr">
        <is>
          <t>The following table reflects the calculation of
basic and diluted net income (loss) per common stock (in dollars, except per share amounts):
For the Three Months Ended
2023 2022
Class A Class B Class A Class B
Basic and diluted net (loss) income per share:
Numerator:
Allocation of net (loss) income including accretion of temporary equity $ (62,406 ) $ (15,601 ) $ 62,624 $ 15,656
Allocation of accretion of temporary equity to redemption value 2,742,142 — 61,838 —
Allocation of net (loss) income $ 2,679,736 $ (15,601 ) $ 124,461 $ 15,656
Denominator:
Weighted-average shares outstanding 30,000,000 7,500,000 30,000,000 7,500,000
Basic and diluted net (loss) income per share $ 0.09 $ 0.00 $ 0.00 $ 0.00
For the Six Months Ended
2023 2022
Class A Class B Class A Class B
Basic and diluted net income (loss) per share:
Numerator:
Allocation of net loss including accretion of temporary equity $ (835,392 ) $ (208,849 ) $ (527,586 ) $ (131,896 )
Allocation of accretion of temporary equity to redemption value 5,351,938 — 97,650 —
Allocation of net income (loss) $ 4,516,546 $ (208,849 ) $ (429,936 ) $ (131,896 )
Denominator:
Weighted-average shares outstanding 30,000,000 7,500,000 30,000,000 7,500,000
Basic and diluted net income (loss) per share $ 0.15 $ (0.03 ) $ (0.02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98089</v>
      </c>
      <c r="C3" s="6" t="n">
        <v>497693</v>
      </c>
    </row>
    <row r="4">
      <c r="A4" s="4" t="inlineStr">
        <is>
          <t>Prepaid expenses and other current assets</t>
        </is>
      </c>
      <c r="B4" s="5" t="n">
        <v>17995</v>
      </c>
      <c r="C4" s="5" t="n">
        <v>5853</v>
      </c>
    </row>
    <row r="5">
      <c r="A5" s="4" t="inlineStr">
        <is>
          <t>Prepaid insurance</t>
        </is>
      </c>
      <c r="B5" s="5" t="n">
        <v>159979</v>
      </c>
      <c r="C5" s="5" t="n">
        <v>399947</v>
      </c>
    </row>
    <row r="6">
      <c r="A6" s="4" t="inlineStr">
        <is>
          <t>Prepaid income taxes</t>
        </is>
      </c>
      <c r="B6" s="4" t="inlineStr">
        <is>
          <t xml:space="preserve"> </t>
        </is>
      </c>
      <c r="C6" s="5" t="n">
        <v>44735</v>
      </c>
    </row>
    <row r="7">
      <c r="A7" s="4" t="inlineStr">
        <is>
          <t>Total current assets</t>
        </is>
      </c>
      <c r="B7" s="5" t="n">
        <v>676063</v>
      </c>
      <c r="C7" s="5" t="n">
        <v>948228</v>
      </c>
    </row>
    <row r="8">
      <c r="A8" s="4" t="inlineStr">
        <is>
          <t>Marketable securities held in Trust Account</t>
        </is>
      </c>
      <c r="B8" s="5" t="n">
        <v>312953334</v>
      </c>
      <c r="C8" s="5" t="n">
        <v>306523972</v>
      </c>
    </row>
    <row r="9">
      <c r="A9" s="4" t="inlineStr">
        <is>
          <t>Total Assets</t>
        </is>
      </c>
      <c r="B9" s="5" t="n">
        <v>313629397</v>
      </c>
      <c r="C9" s="5" t="n">
        <v>307472200</v>
      </c>
    </row>
    <row r="10">
      <c r="A10" s="3" t="inlineStr">
        <is>
          <t>Current liabilities:</t>
        </is>
      </c>
      <c r="B10" s="4" t="inlineStr">
        <is>
          <t xml:space="preserve"> </t>
        </is>
      </c>
      <c r="C10" s="4" t="inlineStr">
        <is>
          <t xml:space="preserve"> </t>
        </is>
      </c>
    </row>
    <row r="11">
      <c r="A11" s="4" t="inlineStr">
        <is>
          <t>Accounts payable and accrued expenses</t>
        </is>
      </c>
      <c r="B11" s="5" t="n">
        <v>2487999</v>
      </c>
      <c r="C11" s="5" t="n">
        <v>2254640</v>
      </c>
    </row>
    <row r="12">
      <c r="A12" s="4" t="inlineStr">
        <is>
          <t>Due to related parties</t>
        </is>
      </c>
      <c r="B12" s="5" t="n">
        <v>20747</v>
      </c>
      <c r="C12" s="5" t="n">
        <v>19477</v>
      </c>
    </row>
    <row r="13">
      <c r="A13" s="4" t="inlineStr">
        <is>
          <t>Income taxes payable</t>
        </is>
      </c>
      <c r="B13" s="5" t="n">
        <v>1354702</v>
      </c>
      <c r="C13" s="4" t="inlineStr">
        <is>
          <t xml:space="preserve"> </t>
        </is>
      </c>
    </row>
    <row r="14">
      <c r="A14" s="4" t="inlineStr">
        <is>
          <t>Total current liabilities</t>
        </is>
      </c>
      <c r="B14" s="5" t="n">
        <v>3863448</v>
      </c>
      <c r="C14" s="5" t="n">
        <v>2274117</v>
      </c>
    </row>
    <row r="15">
      <c r="A15" s="4" t="inlineStr">
        <is>
          <t>Forward purchase agreement liability</t>
        </is>
      </c>
      <c r="B15" s="4" t="inlineStr">
        <is>
          <t xml:space="preserve"> </t>
        </is>
      </c>
      <c r="C15" s="5" t="n">
        <v>338517</v>
      </c>
    </row>
    <row r="16">
      <c r="A16" s="4" t="inlineStr">
        <is>
          <t>Subscription purchase agreement liability</t>
        </is>
      </c>
      <c r="B16" s="5" t="n">
        <v>1924301</v>
      </c>
      <c r="C16" s="5" t="n">
        <v>1325615</v>
      </c>
    </row>
    <row r="17">
      <c r="A17" s="4" t="inlineStr">
        <is>
          <t>Deferred underwriting fees</t>
        </is>
      </c>
      <c r="B17" s="5" t="n">
        <v>14280000</v>
      </c>
      <c r="C17" s="5" t="n">
        <v>14280000</v>
      </c>
    </row>
    <row r="18">
      <c r="A18" s="4" t="inlineStr">
        <is>
          <t>Total liabilities</t>
        </is>
      </c>
      <c r="B18" s="5" t="n">
        <v>20067749</v>
      </c>
      <c r="C18" s="5" t="n">
        <v>18218249</v>
      </c>
    </row>
    <row r="19">
      <c r="A19" s="4" t="inlineStr">
        <is>
          <t>Commitments and Contingencies (Note 6)</t>
        </is>
      </c>
      <c r="B19" s="4" t="inlineStr">
        <is>
          <t xml:space="preserve"> </t>
        </is>
      </c>
      <c r="C19" s="4" t="inlineStr">
        <is>
          <t xml:space="preserve"> </t>
        </is>
      </c>
    </row>
    <row r="20">
      <c r="A20" s="3" t="inlineStr">
        <is>
          <t>Class A common stock subject to possible redemption</t>
        </is>
      </c>
      <c r="B20" s="4" t="inlineStr">
        <is>
          <t xml:space="preserve"> </t>
        </is>
      </c>
      <c r="C20" s="4" t="inlineStr">
        <is>
          <t xml:space="preserve"> </t>
        </is>
      </c>
    </row>
    <row r="21">
      <c r="A21" s="4" t="inlineStr">
        <is>
          <t>Class A common stock subject to possible redemption, $0.0001 par value; 500,000,000 shares authorized; 30,000,000 issued and outstanding as of June 30, 2023 and December 31, 2022</t>
        </is>
      </c>
      <c r="B21" s="5" t="n">
        <v>311540346</v>
      </c>
      <c r="C21" s="5" t="n">
        <v>306188408</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Additional paid in capital</t>
        </is>
      </c>
      <c r="B24" s="4" t="inlineStr">
        <is>
          <t xml:space="preserve"> </t>
        </is>
      </c>
      <c r="C24" s="4" t="inlineStr">
        <is>
          <t xml:space="preserve"> </t>
        </is>
      </c>
    </row>
    <row r="25">
      <c r="A25" s="4" t="inlineStr">
        <is>
          <t>Accumulated deficit</t>
        </is>
      </c>
      <c r="B25" s="5" t="n">
        <v>-17979448</v>
      </c>
      <c r="C25" s="5" t="n">
        <v>-16935207</v>
      </c>
    </row>
    <row r="26">
      <c r="A26" s="4" t="inlineStr">
        <is>
          <t>Total Stockholders’ Deficit</t>
        </is>
      </c>
      <c r="B26" s="5" t="n">
        <v>-17978698</v>
      </c>
      <c r="C26" s="5" t="n">
        <v>-16934457</v>
      </c>
    </row>
    <row r="27">
      <c r="A27" s="4" t="inlineStr">
        <is>
          <t>TOTAL LIABILITIES, CLASS A COMMON STOCK SUBJECT TO POSSIBLE REDEMPTION AND STOCKHOLDERS’ DEFICIT</t>
        </is>
      </c>
      <c r="B27" s="5" t="n">
        <v>313629397</v>
      </c>
      <c r="C27" s="5" t="n">
        <v>307472200</v>
      </c>
    </row>
    <row r="28">
      <c r="A28" s="4" t="inlineStr">
        <is>
          <t>Class A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4" t="inlineStr">
        <is>
          <t xml:space="preserve"> </t>
        </is>
      </c>
      <c r="C30" s="4" t="inlineStr">
        <is>
          <t xml:space="preserve"> </t>
        </is>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6" t="n">
        <v>750</v>
      </c>
      <c r="C33"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The Company’s accrued expenses as of June 30, 2023 were comprised
as follows:
Professional fees and expenses $ 1,944,051
Delaware franchise tax 495,286
Other expenses 48,662
Total $ 2,487,999
Professional fees and expenses $ 1,853,293
Delaware franchise tax 380,299
Other expenses 21,048
Total $ 2,254,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6 Months Ended</t>
        </is>
      </c>
    </row>
    <row r="2">
      <c r="B2" s="2" t="inlineStr">
        <is>
          <t>Jun. 30, 2023</t>
        </is>
      </c>
    </row>
    <row r="3">
      <c r="A3" s="3" t="inlineStr">
        <is>
          <t>Class A Common Stock Subject to Possible Redemption [Abstract]</t>
        </is>
      </c>
      <c r="B3" s="4" t="inlineStr">
        <is>
          <t xml:space="preserve"> </t>
        </is>
      </c>
    </row>
    <row r="4">
      <c r="A4" s="4" t="inlineStr">
        <is>
          <t>Schedule of Class A Common Stock Subject to Possible Redemption</t>
        </is>
      </c>
      <c r="B4" s="4" t="inlineStr">
        <is>
          <t xml:space="preserve">Class A common stock subject to possible redemption
is classified as a liability instrument and is measured at fair value. At June 30, 2023 and December 31, 2022, the Class A common stock
subject to possible redemption reflected in the condensed balance sheets is reconciled in the following table:
Proceeds at issuance date (October 26, 2021) $ 300,000,000
Less:
Proceeds allocated to public warrants (8,176,627 )
Class A common stock issuance cost (20,091,938 )
Plus:
Accretion of carrying value to redemption value 34,456,973
Balance at December 31, 2022 306,188,408
Plus:
Accretion of carrying value to redemption value 2,609,796
Balance at March 31, 2023 308,798,204
Plus:
Accretion of carrying value to redemption value 2,742,142
Balance at June 30, 2023 $ 311,540,3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3</t>
        </is>
      </c>
    </row>
    <row r="3">
      <c r="A3" s="3" t="inlineStr">
        <is>
          <t>Recurring Fair Value Measurements [Abstract]</t>
        </is>
      </c>
      <c r="B3" s="4" t="inlineStr">
        <is>
          <t xml:space="preserve"> </t>
        </is>
      </c>
    </row>
    <row r="4">
      <c r="A4" s="4" t="inlineStr">
        <is>
          <t>Schedule of assets and liabilities that are measured at fair value</t>
        </is>
      </c>
      <c r="B4" s="4" t="inlineStr">
        <is>
          <t xml:space="preserve">The following table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Description Level June 30, December 31,
Assets:
Investments and marketable securities held in Trust Account 1 $ 312,953,334 $ 306,523,972
Liabilities:
Forward purchase agreement liability 3 $ — $ 338,517
Subscription purchase agreement liability 3 $ 1,924,301 $ 1,325,615 </t>
        </is>
      </c>
    </row>
    <row r="5">
      <c r="A5" s="4" t="inlineStr">
        <is>
          <t>Schedule of Fair Value of the Forward Purchase Agreement Liability</t>
        </is>
      </c>
      <c r="B5" s="4" t="inlineStr">
        <is>
          <t xml:space="preserve">In order to calculate the fair value of the forward
purchase agreement liability, the Company utilized the following inputs:
June 30, December 31,
Probability of business combination 95 % 90 %
Underlying common stock price $ 10.45 $ 10.14
Risk-free rate 5.24 % 3.99 %
Unit purchase price $ 10.00 $ 10.00
Estimated maturity date 09/01/2023 06/20/2023
June 30, December 31,
Probability of business combination 95 % 90 %
Underlying common stock price $ 10.45 $ 10.14
Risk-free rate 5.24 % 3.99 %
Unit purchase price $ 10.10 10.10
Estimated maturity date 9/01/2023 6/20/2023 </t>
        </is>
      </c>
    </row>
    <row r="6">
      <c r="A6" s="4" t="inlineStr">
        <is>
          <t>Schedule of Changes in the Fair Value of the Forward Purchase Agreement Liability</t>
        </is>
      </c>
      <c r="B6" s="4" t="inlineStr">
        <is>
          <t xml:space="preserve">The following table presents the changes in the
fair value of the forward purchase agreement (“FPA”) liability:
FPA
Fair value as of January 1, 2023 $ 338,517
Change in fair value (295,412 )
Fair value as of March 31, 2023 $ 43,105
Change in fair value (43,105 )
Fair value as of June 30, 2023 $ —
FPA
Fair value as of January 1, 2022 $ —
Change in fair value 380,040
Fair value as of March 31, 2022 $ 380,040
Change in fair value (341,659 )
Fair value as of June 30, 2022 $ 38,381
SPA
Fair value as of January 1, 2023 $ 1,325,615
Change in fair value 917,298
Fair value as of March 31, 2023 $ 2,242,913
Change in fair value (318,612 )
Fair value as of June 30, 2023 $ 1,924,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Organization and Business Operations (Details) - USD ($)</t>
        </is>
      </c>
      <c r="H1" s="2" t="inlineStr">
        <is>
          <t>6 Months Ended</t>
        </is>
      </c>
      <c r="I1" s="2" t="inlineStr">
        <is>
          <t>12 Months Ended</t>
        </is>
      </c>
    </row>
    <row r="2">
      <c r="B2" s="2" t="inlineStr">
        <is>
          <t>Oct. 26, 2023</t>
        </is>
      </c>
      <c r="C2" s="2" t="inlineStr">
        <is>
          <t>Jul. 27, 2023</t>
        </is>
      </c>
      <c r="D2" s="2" t="inlineStr">
        <is>
          <t>Apr. 18, 2023</t>
        </is>
      </c>
      <c r="E2" s="2" t="inlineStr">
        <is>
          <t>Dec. 14, 2022</t>
        </is>
      </c>
      <c r="F2" s="2" t="inlineStr">
        <is>
          <t>Nov. 01, 2022</t>
        </is>
      </c>
      <c r="G2" s="2" t="inlineStr">
        <is>
          <t>Oct. 26, 2021</t>
        </is>
      </c>
      <c r="H2" s="2" t="inlineStr">
        <is>
          <t>Jun. 30, 2023</t>
        </is>
      </c>
      <c r="I2" s="2" t="inlineStr">
        <is>
          <t>Dec. 31,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restricted investments</t>
        </is>
      </c>
      <c r="B4" s="4" t="inlineStr">
        <is>
          <t xml:space="preserve"> </t>
        </is>
      </c>
      <c r="C4" s="4" t="inlineStr">
        <is>
          <t xml:space="preserve"> </t>
        </is>
      </c>
      <c r="D4" s="4" t="inlineStr">
        <is>
          <t xml:space="preserve"> </t>
        </is>
      </c>
      <c r="E4" s="4" t="inlineStr">
        <is>
          <t xml:space="preserve"> </t>
        </is>
      </c>
      <c r="F4" s="4" t="inlineStr">
        <is>
          <t xml:space="preserve"> </t>
        </is>
      </c>
      <c r="G4" s="6" t="n">
        <v>303000000</v>
      </c>
      <c r="H4" s="4" t="inlineStr">
        <is>
          <t xml:space="preserve"> </t>
        </is>
      </c>
      <c r="I4" s="4" t="inlineStr">
        <is>
          <t xml:space="preserve"> </t>
        </is>
      </c>
    </row>
    <row r="5">
      <c r="A5" s="4" t="inlineStr">
        <is>
          <t>Per share value of restricted asse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9" t="n">
        <v>10.1</v>
      </c>
      <c r="H5" s="4" t="inlineStr">
        <is>
          <t xml:space="preserve"> </t>
        </is>
      </c>
      <c r="I5" s="4" t="inlineStr">
        <is>
          <t xml:space="preserve"> </t>
        </is>
      </c>
    </row>
    <row r="6">
      <c r="A6" s="4" t="inlineStr">
        <is>
          <t>Private placement warrants</t>
        </is>
      </c>
      <c r="B6" s="4" t="inlineStr">
        <is>
          <t xml:space="preserve"> </t>
        </is>
      </c>
      <c r="C6" s="4" t="inlineStr">
        <is>
          <t xml:space="preserve"> </t>
        </is>
      </c>
      <c r="D6" s="4" t="inlineStr">
        <is>
          <t xml:space="preserve"> </t>
        </is>
      </c>
      <c r="E6" s="4" t="inlineStr">
        <is>
          <t xml:space="preserve"> </t>
        </is>
      </c>
      <c r="F6" s="4" t="inlineStr">
        <is>
          <t xml:space="preserve"> </t>
        </is>
      </c>
      <c r="G6" s="6" t="n">
        <v>3000000</v>
      </c>
      <c r="H6" s="4" t="inlineStr">
        <is>
          <t xml:space="preserve"> </t>
        </is>
      </c>
      <c r="I6" s="4" t="inlineStr">
        <is>
          <t xml:space="preserve"> </t>
        </is>
      </c>
    </row>
    <row r="7">
      <c r="A7" s="4" t="inlineStr">
        <is>
          <t>Redemption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9" t="n">
        <v>10.1</v>
      </c>
      <c r="H7" s="4" t="inlineStr">
        <is>
          <t xml:space="preserve"> </t>
        </is>
      </c>
      <c r="I7" s="4" t="inlineStr">
        <is>
          <t xml:space="preserve"> </t>
        </is>
      </c>
    </row>
    <row r="8">
      <c r="A8" s="4" t="inlineStr">
        <is>
          <t>Redemption value</t>
        </is>
      </c>
      <c r="B8" s="4" t="inlineStr">
        <is>
          <t xml:space="preserve"> </t>
        </is>
      </c>
      <c r="C8" s="4" t="inlineStr">
        <is>
          <t xml:space="preserve"> </t>
        </is>
      </c>
      <c r="D8" s="4" t="inlineStr">
        <is>
          <t xml:space="preserve"> </t>
        </is>
      </c>
      <c r="E8" s="4" t="inlineStr">
        <is>
          <t xml:space="preserve"> </t>
        </is>
      </c>
      <c r="F8" s="4" t="inlineStr">
        <is>
          <t xml:space="preserve"> </t>
        </is>
      </c>
      <c r="G8" s="6" t="n">
        <v>303000000</v>
      </c>
      <c r="H8" s="4" t="inlineStr">
        <is>
          <t xml:space="preserve"> </t>
        </is>
      </c>
      <c r="I8" s="4" t="inlineStr">
        <is>
          <t xml:space="preserve"> </t>
        </is>
      </c>
    </row>
    <row r="9">
      <c r="A9" s="4" t="inlineStr">
        <is>
          <t>Market fair valu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8</v>
      </c>
      <c r="I9" s="4" t="inlineStr">
        <is>
          <t xml:space="preserve"> </t>
        </is>
      </c>
    </row>
    <row r="10">
      <c r="A10" s="4" t="inlineStr">
        <is>
          <t>Net 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1</v>
      </c>
      <c r="I10" s="4" t="inlineStr">
        <is>
          <t xml:space="preserve"> </t>
        </is>
      </c>
    </row>
    <row r="11">
      <c r="A11" s="4" t="inlineStr">
        <is>
          <t>Public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0.1</v>
      </c>
      <c r="I11" s="4" t="inlineStr">
        <is>
          <t xml:space="preserve"> </t>
        </is>
      </c>
    </row>
    <row r="12">
      <c r="A12" s="4" t="inlineStr">
        <is>
          <t>Percentage of public shares that can be redeemed without prior cons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5</v>
      </c>
      <c r="I12" s="4" t="inlineStr">
        <is>
          <t xml:space="preserve"> </t>
        </is>
      </c>
    </row>
    <row r="13">
      <c r="A13" s="4" t="inlineStr">
        <is>
          <t>Additional amount deposited</t>
        </is>
      </c>
      <c r="B13" s="6" t="n">
        <v>1696500</v>
      </c>
      <c r="C13" s="6" t="n">
        <v>1696500</v>
      </c>
      <c r="D13" s="6" t="n">
        <v>1696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nses payable on dissol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4" t="inlineStr">
        <is>
          <t xml:space="preserve"> </t>
        </is>
      </c>
    </row>
    <row r="15">
      <c r="A15" s="4" t="inlineStr">
        <is>
          <t>Value per share to be maintained in the trust accoun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0.1</v>
      </c>
      <c r="I15" s="4" t="inlineStr">
        <is>
          <t xml:space="preserve"> </t>
        </is>
      </c>
    </row>
    <row r="16">
      <c r="A16" s="4" t="inlineStr">
        <is>
          <t>Liquidation of the trust account per public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0.1</v>
      </c>
      <c r="I16" s="4" t="inlineStr">
        <is>
          <t xml:space="preserve"> </t>
        </is>
      </c>
    </row>
    <row r="17">
      <c r="A17" s="4" t="inlineStr">
        <is>
          <t>Fees paid for services</t>
        </is>
      </c>
      <c r="B17" s="4" t="inlineStr">
        <is>
          <t xml:space="preserve"> </t>
        </is>
      </c>
      <c r="C17" s="4" t="inlineStr">
        <is>
          <t xml:space="preserve"> </t>
        </is>
      </c>
      <c r="D17" s="4" t="inlineStr">
        <is>
          <t xml:space="preserve"> </t>
        </is>
      </c>
      <c r="E17" s="4" t="inlineStr">
        <is>
          <t xml:space="preserve"> </t>
        </is>
      </c>
      <c r="F17" s="6" t="n">
        <v>125000</v>
      </c>
      <c r="G17" s="4" t="inlineStr">
        <is>
          <t xml:space="preserve"> </t>
        </is>
      </c>
      <c r="H17" s="4" t="inlineStr">
        <is>
          <t xml:space="preserve"> </t>
        </is>
      </c>
      <c r="I17" s="4" t="inlineStr">
        <is>
          <t xml:space="preserve"> </t>
        </is>
      </c>
    </row>
    <row r="18">
      <c r="A18" s="4" t="inlineStr">
        <is>
          <t>Aggregate purchase price</t>
        </is>
      </c>
      <c r="B18" s="4" t="inlineStr">
        <is>
          <t xml:space="preserve"> </t>
        </is>
      </c>
      <c r="C18" s="4" t="inlineStr">
        <is>
          <t xml:space="preserve"> </t>
        </is>
      </c>
      <c r="D18" s="4" t="inlineStr">
        <is>
          <t xml:space="preserve"> </t>
        </is>
      </c>
      <c r="E18" s="6" t="n">
        <v>50000000</v>
      </c>
      <c r="F18" s="4" t="inlineStr">
        <is>
          <t xml:space="preserve"> </t>
        </is>
      </c>
      <c r="G18" s="4" t="inlineStr">
        <is>
          <t xml:space="preserve"> </t>
        </is>
      </c>
      <c r="H18" s="4" t="inlineStr">
        <is>
          <t xml:space="preserve"> </t>
        </is>
      </c>
      <c r="I18" s="4" t="inlineStr">
        <is>
          <t xml:space="preserve"> </t>
        </is>
      </c>
    </row>
    <row r="19">
      <c r="A19" s="4" t="inlineStr">
        <is>
          <t>Cash payments</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c r="I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98089</v>
      </c>
      <c r="I20" s="4" t="inlineStr">
        <is>
          <t xml:space="preserve"> </t>
        </is>
      </c>
    </row>
    <row r="21">
      <c r="A21" s="4" t="inlineStr">
        <is>
          <t>Trust and 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187385</v>
      </c>
      <c r="I21" s="4" t="inlineStr">
        <is>
          <t xml:space="preserve"> </t>
        </is>
      </c>
    </row>
    <row r="22">
      <c r="A22" s="4" t="inlineStr">
        <is>
          <t>Unreimburs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747</v>
      </c>
      <c r="I22" s="6" t="n">
        <v>19477</v>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5</v>
      </c>
      <c r="I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40000</v>
      </c>
      <c r="I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0000000</v>
      </c>
      <c r="H31" s="4" t="inlineStr">
        <is>
          <t xml:space="preserve"> </t>
        </is>
      </c>
      <c r="I31" s="4" t="inlineStr">
        <is>
          <t xml:space="preserve"> </t>
        </is>
      </c>
    </row>
    <row r="32">
      <c r="A32" s="4" t="inlineStr">
        <is>
          <t>Per uni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10</v>
      </c>
      <c r="H32" s="4" t="inlineStr">
        <is>
          <t xml:space="preserve"> </t>
        </is>
      </c>
      <c r="I32" s="4" t="inlineStr">
        <is>
          <t xml:space="preserve"> </t>
        </is>
      </c>
    </row>
    <row r="33">
      <c r="A33" s="4" t="inlineStr">
        <is>
          <t>Gross proceeds</t>
        </is>
      </c>
      <c r="B33" s="4" t="inlineStr">
        <is>
          <t xml:space="preserve"> </t>
        </is>
      </c>
      <c r="C33" s="4" t="inlineStr">
        <is>
          <t xml:space="preserve"> </t>
        </is>
      </c>
      <c r="D33" s="4" t="inlineStr">
        <is>
          <t xml:space="preserve"> </t>
        </is>
      </c>
      <c r="E33" s="4" t="inlineStr">
        <is>
          <t xml:space="preserve"> </t>
        </is>
      </c>
      <c r="F33" s="4" t="inlineStr">
        <is>
          <t xml:space="preserve"> </t>
        </is>
      </c>
      <c r="G33" s="6" t="n">
        <v>300000000</v>
      </c>
      <c r="H33" s="4" t="inlineStr">
        <is>
          <t xml:space="preserve"> </t>
        </is>
      </c>
      <c r="I33" s="4" t="inlineStr">
        <is>
          <t xml:space="preserve"> </t>
        </is>
      </c>
    </row>
    <row r="34">
      <c r="A34" s="4" t="inlineStr">
        <is>
          <t>Underwriters purchased unit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900000</v>
      </c>
      <c r="H34" s="4" t="inlineStr">
        <is>
          <t xml:space="preserve"> </t>
        </is>
      </c>
      <c r="I34" s="4" t="inlineStr">
        <is>
          <t xml:space="preserve"> </t>
        </is>
      </c>
    </row>
    <row r="35">
      <c r="A35" s="4" t="inlineStr">
        <is>
          <t>Total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0000000</v>
      </c>
      <c r="H35" s="4" t="inlineStr">
        <is>
          <t xml:space="preserve"> </t>
        </is>
      </c>
      <c r="I35" s="4" t="inlineStr">
        <is>
          <t xml:space="preserve"> </t>
        </is>
      </c>
    </row>
    <row r="36">
      <c r="A36" s="4" t="inlineStr">
        <is>
          <t>Over-Allo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purchase for additional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915000</v>
      </c>
      <c r="H38" s="4" t="inlineStr">
        <is>
          <t xml:space="preserve"> </t>
        </is>
      </c>
      <c r="I38" s="4" t="inlineStr">
        <is>
          <t xml:space="preserve"> </t>
        </is>
      </c>
    </row>
    <row r="39">
      <c r="A39" s="4" t="inlineStr">
        <is>
          <t>Additional amount deposited</t>
        </is>
      </c>
      <c r="B39" s="5"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 un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1.5</v>
      </c>
      <c r="I42" s="4" t="inlineStr">
        <is>
          <t xml:space="preserve"> </t>
        </is>
      </c>
    </row>
    <row r="43">
      <c r="A43" s="4" t="inlineStr">
        <is>
          <t>Sale of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786667</v>
      </c>
      <c r="I43" s="4" t="inlineStr">
        <is>
          <t xml:space="preserve"> </t>
        </is>
      </c>
    </row>
    <row r="44">
      <c r="A44" s="4" t="inlineStr">
        <is>
          <t>Generating 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290000</v>
      </c>
      <c r="I44" s="4" t="inlineStr">
        <is>
          <t xml:space="preserve"> </t>
        </is>
      </c>
    </row>
    <row r="45">
      <c r="A45" s="4" t="inlineStr">
        <is>
          <t>Private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 unit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5</v>
      </c>
      <c r="I47" s="4" t="inlineStr">
        <is>
          <t xml:space="preserve"> </t>
        </is>
      </c>
    </row>
    <row r="48">
      <c r="A48" s="4" t="inlineStr">
        <is>
          <t>Generating 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290000</v>
      </c>
      <c r="I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al amount deposited</t>
        </is>
      </c>
      <c r="B51" s="6" t="n">
        <v>1696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in Shares)</t>
        </is>
      </c>
      <c r="B54" s="4" t="inlineStr">
        <is>
          <t xml:space="preserve"> </t>
        </is>
      </c>
      <c r="C54" s="4" t="inlineStr">
        <is>
          <t xml:space="preserve"> </t>
        </is>
      </c>
      <c r="D54" s="4" t="inlineStr">
        <is>
          <t xml:space="preserve"> </t>
        </is>
      </c>
      <c r="E54" s="5" t="n">
        <v>4950496</v>
      </c>
      <c r="F54" s="4" t="inlineStr">
        <is>
          <t xml:space="preserve"> </t>
        </is>
      </c>
      <c r="G54" s="4" t="inlineStr">
        <is>
          <t xml:space="preserve"> </t>
        </is>
      </c>
      <c r="H54" s="4" t="inlineStr">
        <is>
          <t xml:space="preserve"> </t>
        </is>
      </c>
      <c r="I54" s="4" t="inlineStr">
        <is>
          <t xml:space="preserve"> </t>
        </is>
      </c>
    </row>
    <row r="55">
      <c r="A55" s="4" t="inlineStr">
        <is>
          <t>inve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and Business Opera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method investment, ownership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5</v>
      </c>
      <c r="I57" s="4" t="inlineStr">
        <is>
          <t xml:space="preserve"> </t>
        </is>
      </c>
    </row>
    <row r="58">
      <c r="A58" s="4" t="inlineStr">
        <is>
          <t>Business Combin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blic share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1</v>
      </c>
      <c r="I6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t>
        </is>
      </c>
      <c r="C1" s="2" t="inlineStr">
        <is>
          <t>3 Months Ended</t>
        </is>
      </c>
      <c r="E1" s="2" t="inlineStr">
        <is>
          <t>6 Months Ended</t>
        </is>
      </c>
      <c r="G1" s="2" t="inlineStr">
        <is>
          <t>12 Months Ended</t>
        </is>
      </c>
    </row>
    <row r="2">
      <c r="B2" s="2" t="inlineStr">
        <is>
          <t>Oct. 21, 2021</t>
        </is>
      </c>
      <c r="C2" s="2" t="inlineStr">
        <is>
          <t>Jun. 30, 2023</t>
        </is>
      </c>
      <c r="D2" s="2" t="inlineStr">
        <is>
          <t>Jun. 30, 2022</t>
        </is>
      </c>
      <c r="E2" s="2" t="inlineStr">
        <is>
          <t>Jun. 30, 2023</t>
        </is>
      </c>
      <c r="F2" s="2" t="inlineStr">
        <is>
          <t>Jun. 30, 2022</t>
        </is>
      </c>
      <c r="G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withdrawn</t>
        </is>
      </c>
      <c r="B4" s="4" t="inlineStr">
        <is>
          <t xml:space="preserve"> </t>
        </is>
      </c>
      <c r="C4" s="6" t="n">
        <v>1646500</v>
      </c>
      <c r="D4" s="4" t="inlineStr">
        <is>
          <t xml:space="preserve"> </t>
        </is>
      </c>
      <c r="E4" s="6" t="n">
        <v>1646500</v>
      </c>
      <c r="F4" s="4" t="inlineStr">
        <is>
          <t xml:space="preserve"> </t>
        </is>
      </c>
      <c r="G4" s="4" t="inlineStr">
        <is>
          <t xml:space="preserve"> </t>
        </is>
      </c>
    </row>
    <row r="5">
      <c r="A5" s="4" t="inlineStr">
        <is>
          <t>Dividend and interest earned</t>
        </is>
      </c>
      <c r="B5" s="4" t="inlineStr">
        <is>
          <t xml:space="preserve"> </t>
        </is>
      </c>
      <c r="C5" s="4" t="inlineStr">
        <is>
          <t xml:space="preserve"> </t>
        </is>
      </c>
      <c r="D5" s="4" t="inlineStr">
        <is>
          <t xml:space="preserve"> </t>
        </is>
      </c>
      <c r="E5" s="5" t="n">
        <v>6916373</v>
      </c>
      <c r="F5" s="4" t="inlineStr">
        <is>
          <t xml:space="preserve"> </t>
        </is>
      </c>
      <c r="G5" s="4" t="inlineStr">
        <is>
          <t xml:space="preserve"> </t>
        </is>
      </c>
    </row>
    <row r="6">
      <c r="A6" s="4" t="inlineStr">
        <is>
          <t>Prepaid income taxes</t>
        </is>
      </c>
      <c r="B6" s="4" t="inlineStr">
        <is>
          <t xml:space="preserve"> </t>
        </is>
      </c>
      <c r="C6" s="6" t="n">
        <v>747000</v>
      </c>
      <c r="D6" s="6" t="n">
        <v>0</v>
      </c>
      <c r="E6" s="6" t="n">
        <v>1431437</v>
      </c>
      <c r="F6" s="6" t="n">
        <v>0</v>
      </c>
      <c r="G6" s="4" t="inlineStr">
        <is>
          <t xml:space="preserve"> </t>
        </is>
      </c>
    </row>
    <row r="7">
      <c r="A7" s="4" t="inlineStr">
        <is>
          <t>Liability</t>
        </is>
      </c>
      <c r="B7" s="4" t="inlineStr">
        <is>
          <t xml:space="preserve"> </t>
        </is>
      </c>
      <c r="C7" s="4" t="inlineStr">
        <is>
          <t xml:space="preserve"> </t>
        </is>
      </c>
      <c r="D7" s="4" t="inlineStr">
        <is>
          <t>$0</t>
        </is>
      </c>
      <c r="E7" s="4" t="inlineStr">
        <is>
          <t xml:space="preserve"> </t>
        </is>
      </c>
      <c r="F7" s="4" t="inlineStr">
        <is>
          <t>$0</t>
        </is>
      </c>
      <c r="G7" s="4" t="inlineStr">
        <is>
          <t xml:space="preserve"> </t>
        </is>
      </c>
    </row>
    <row r="8">
      <c r="A8" s="4" t="inlineStr">
        <is>
          <t>Effective tax rate</t>
        </is>
      </c>
      <c r="B8" s="4" t="inlineStr">
        <is>
          <t xml:space="preserve"> </t>
        </is>
      </c>
      <c r="C8" s="11" t="n">
        <v>0.219</v>
      </c>
      <c r="D8" s="10" t="n">
        <v>0</v>
      </c>
      <c r="E8" s="11" t="n">
        <v>0.2494</v>
      </c>
      <c r="F8" s="10" t="n">
        <v>0</v>
      </c>
      <c r="G8" s="4" t="inlineStr">
        <is>
          <t xml:space="preserve"> </t>
        </is>
      </c>
    </row>
    <row r="9">
      <c r="A9" s="4" t="inlineStr">
        <is>
          <t>Statutory tax rate</t>
        </is>
      </c>
      <c r="B9" s="4" t="inlineStr">
        <is>
          <t xml:space="preserve"> </t>
        </is>
      </c>
      <c r="C9" s="10" t="n">
        <v>0.21</v>
      </c>
      <c r="D9" s="10" t="n">
        <v>0.21</v>
      </c>
      <c r="E9" s="10" t="n">
        <v>0.21</v>
      </c>
      <c r="F9" s="10" t="n">
        <v>0.21</v>
      </c>
      <c r="G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ject to possible redemption</t>
        </is>
      </c>
      <c r="B12" s="4" t="inlineStr">
        <is>
          <t xml:space="preserve"> </t>
        </is>
      </c>
      <c r="C12" s="6" t="n">
        <v>50000</v>
      </c>
      <c r="D12" s="6" t="n">
        <v>50000</v>
      </c>
      <c r="E12" s="6" t="n">
        <v>114987</v>
      </c>
      <c r="F12" s="6" t="n">
        <v>100000</v>
      </c>
      <c r="G12" s="4" t="inlineStr">
        <is>
          <t xml:space="preserve"> </t>
        </is>
      </c>
    </row>
    <row r="13">
      <c r="A13" s="4" t="inlineStr">
        <is>
          <t>Public share warrants (in Shares)</t>
        </is>
      </c>
      <c r="B13" s="4" t="inlineStr">
        <is>
          <t xml:space="preserve"> </t>
        </is>
      </c>
      <c r="C13" s="4" t="inlineStr">
        <is>
          <t xml:space="preserve"> </t>
        </is>
      </c>
      <c r="D13" s="4" t="inlineStr">
        <is>
          <t xml:space="preserve"> </t>
        </is>
      </c>
      <c r="E13" s="5" t="n">
        <v>10000000</v>
      </c>
      <c r="F13" s="4" t="inlineStr">
        <is>
          <t xml:space="preserve"> </t>
        </is>
      </c>
      <c r="G13" s="4" t="inlineStr">
        <is>
          <t xml:space="preserve"> </t>
        </is>
      </c>
    </row>
    <row r="14">
      <c r="A14" s="4" t="inlineStr">
        <is>
          <t>Private share warrants (in Shares)</t>
        </is>
      </c>
      <c r="B14" s="4" t="inlineStr">
        <is>
          <t xml:space="preserve"> </t>
        </is>
      </c>
      <c r="C14" s="4" t="inlineStr">
        <is>
          <t xml:space="preserve"> </t>
        </is>
      </c>
      <c r="D14" s="4" t="inlineStr">
        <is>
          <t xml:space="preserve"> </t>
        </is>
      </c>
      <c r="E14" s="5" t="n">
        <v>7526667</v>
      </c>
      <c r="F14" s="4" t="inlineStr">
        <is>
          <t xml:space="preserve"> </t>
        </is>
      </c>
      <c r="G14" s="4" t="inlineStr">
        <is>
          <t xml:space="preserve"> </t>
        </is>
      </c>
    </row>
    <row r="15">
      <c r="A15" s="4" t="inlineStr">
        <is>
          <t>Subscription Purchase Agreement Liab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y</t>
        </is>
      </c>
      <c r="B17" s="4" t="inlineStr">
        <is>
          <t xml:space="preserve"> </t>
        </is>
      </c>
      <c r="C17" s="4" t="inlineStr">
        <is>
          <t xml:space="preserve"> </t>
        </is>
      </c>
      <c r="D17" s="4" t="inlineStr">
        <is>
          <t xml:space="preserve"> </t>
        </is>
      </c>
      <c r="E17" s="4" t="inlineStr">
        <is>
          <t>$1,924,301</t>
        </is>
      </c>
      <c r="F17" s="4" t="inlineStr">
        <is>
          <t xml:space="preserve"> </t>
        </is>
      </c>
      <c r="G17" s="4" t="inlineStr">
        <is>
          <t>$1,325,615</t>
        </is>
      </c>
    </row>
    <row r="18">
      <c r="A18" s="4" t="inlineStr">
        <is>
          <t>Forward Purchase Agreement Liab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onsor fees</t>
        </is>
      </c>
      <c r="B20" s="6" t="n">
        <v>4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per share (in Dollars per share)</t>
        </is>
      </c>
      <c r="B21" s="6" t="n">
        <v>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y</t>
        </is>
      </c>
      <c r="B22" s="4" t="inlineStr">
        <is>
          <t xml:space="preserve"> </t>
        </is>
      </c>
      <c r="C22" s="4" t="inlineStr">
        <is>
          <t xml:space="preserve"> </t>
        </is>
      </c>
      <c r="D22" s="4" t="inlineStr">
        <is>
          <t xml:space="preserve"> </t>
        </is>
      </c>
      <c r="E22" s="4" t="inlineStr">
        <is>
          <t>$0</t>
        </is>
      </c>
      <c r="F22" s="4" t="inlineStr">
        <is>
          <t xml:space="preserve"> </t>
        </is>
      </c>
      <c r="G22" s="4" t="inlineStr">
        <is>
          <t>$338,517</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Per Common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Net Income Loss Per Common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664135</v>
      </c>
      <c r="C4" s="6" t="n">
        <v>140117</v>
      </c>
      <c r="D4" s="6" t="n">
        <v>4307697</v>
      </c>
      <c r="E4" s="6" t="n">
        <v>-561832</v>
      </c>
    </row>
    <row r="5">
      <c r="A5" s="4" t="inlineStr">
        <is>
          <t>Accretion of temporary equity to redemption value</t>
        </is>
      </c>
      <c r="B5" s="5" t="n">
        <v>-2742142</v>
      </c>
      <c r="C5" s="5" t="n">
        <v>-61838</v>
      </c>
      <c r="D5" s="5" t="n">
        <v>-5351938</v>
      </c>
      <c r="E5" s="5" t="n">
        <v>-97650</v>
      </c>
    </row>
    <row r="6">
      <c r="A6" s="4" t="inlineStr">
        <is>
          <t>Net loss including accretion of temporary equity to redemption value</t>
        </is>
      </c>
      <c r="B6" s="6" t="n">
        <v>-78007</v>
      </c>
      <c r="C6" s="6" t="n">
        <v>78279</v>
      </c>
      <c r="D6" s="6" t="n">
        <v>-1044241</v>
      </c>
      <c r="E6" s="6" t="n">
        <v>-65948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luding accretion of temporary equity</t>
        </is>
      </c>
      <c r="B5" s="6" t="n">
        <v>-62406</v>
      </c>
      <c r="C5" s="6" t="n">
        <v>62624</v>
      </c>
      <c r="D5" s="6" t="n">
        <v>-835392</v>
      </c>
      <c r="E5" s="6" t="n">
        <v>-527586</v>
      </c>
    </row>
    <row r="6">
      <c r="A6" s="4" t="inlineStr">
        <is>
          <t>Allocation of accretion of temporary equity to redemption value</t>
        </is>
      </c>
      <c r="B6" s="5" t="n">
        <v>2742142</v>
      </c>
      <c r="C6" s="5" t="n">
        <v>61838</v>
      </c>
      <c r="D6" s="5" t="n">
        <v>5351938</v>
      </c>
      <c r="E6" s="5" t="n">
        <v>97650</v>
      </c>
    </row>
    <row r="7">
      <c r="A7" s="4" t="inlineStr">
        <is>
          <t>Allocation of net income (loss)</t>
        </is>
      </c>
      <c r="B7" s="6" t="n">
        <v>2679736</v>
      </c>
      <c r="C7" s="6" t="n">
        <v>124461</v>
      </c>
      <c r="D7" s="6" t="n">
        <v>4516546</v>
      </c>
      <c r="E7" s="6" t="n">
        <v>-42993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shares outstanding (in Shares)</t>
        </is>
      </c>
      <c r="B9" s="5" t="n">
        <v>30000000</v>
      </c>
      <c r="C9" s="5" t="n">
        <v>30000000</v>
      </c>
      <c r="D9" s="5" t="n">
        <v>30000000</v>
      </c>
      <c r="E9" s="5" t="n">
        <v>30000000</v>
      </c>
    </row>
    <row r="10">
      <c r="A10" s="4" t="inlineStr">
        <is>
          <t>Basic and diluted net income (loss) per share (in Dollars per share)</t>
        </is>
      </c>
      <c r="B10" s="8" t="n">
        <v>0.09</v>
      </c>
      <c r="C10" s="6" t="n">
        <v>0</v>
      </c>
      <c r="D10" s="8" t="n">
        <v>0.15</v>
      </c>
      <c r="E10" s="8" t="n">
        <v>-0.02</v>
      </c>
    </row>
    <row r="11">
      <c r="A11" s="4" t="inlineStr">
        <is>
          <t>Class B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including accretion of temporary equity</t>
        </is>
      </c>
      <c r="B13" s="6" t="n">
        <v>-15601</v>
      </c>
      <c r="C13" s="6" t="n">
        <v>15656</v>
      </c>
      <c r="D13" s="6" t="n">
        <v>-208849</v>
      </c>
      <c r="E13" s="6" t="n">
        <v>-131896</v>
      </c>
    </row>
    <row r="14">
      <c r="A14" s="4" t="inlineStr">
        <is>
          <t>Allocation of accretion of temporary equity to redemption value</t>
        </is>
      </c>
      <c r="B14" s="4" t="inlineStr">
        <is>
          <t xml:space="preserve"> </t>
        </is>
      </c>
      <c r="C14" s="4" t="inlineStr">
        <is>
          <t xml:space="preserve"> </t>
        </is>
      </c>
      <c r="D14" s="4" t="inlineStr">
        <is>
          <t xml:space="preserve"> </t>
        </is>
      </c>
      <c r="E14" s="4" t="inlineStr">
        <is>
          <t xml:space="preserve"> </t>
        </is>
      </c>
    </row>
    <row r="15">
      <c r="A15" s="4" t="inlineStr">
        <is>
          <t>Allocation of net income (loss)</t>
        </is>
      </c>
      <c r="B15" s="6" t="n">
        <v>-15601</v>
      </c>
      <c r="C15" s="6" t="n">
        <v>15656</v>
      </c>
      <c r="D15" s="6" t="n">
        <v>-208849</v>
      </c>
      <c r="E15" s="6" t="n">
        <v>-13189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average shares outstanding (in Shares)</t>
        </is>
      </c>
      <c r="B17" s="5" t="n">
        <v>7500000</v>
      </c>
      <c r="C17" s="5" t="n">
        <v>7500000</v>
      </c>
      <c r="D17" s="5" t="n">
        <v>7500000</v>
      </c>
      <c r="E17" s="5" t="n">
        <v>7500000</v>
      </c>
    </row>
    <row r="18">
      <c r="A18" s="4" t="inlineStr">
        <is>
          <t>Basic and diluted net income (loss) per share (in Dollars per share)</t>
        </is>
      </c>
      <c r="B18" s="6" t="n">
        <v>0</v>
      </c>
      <c r="C18" s="6" t="n">
        <v>0</v>
      </c>
      <c r="D18" s="8" t="n">
        <v>-0.03</v>
      </c>
      <c r="E18" s="8"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Diluted income (loss) per share</t>
        </is>
      </c>
      <c r="B5" s="8" t="n">
        <v>0.09</v>
      </c>
      <c r="C5" s="6" t="n">
        <v>0</v>
      </c>
      <c r="D5" s="8" t="n">
        <v>0.15</v>
      </c>
      <c r="E5" s="8" t="n">
        <v>-0.02</v>
      </c>
    </row>
    <row r="6">
      <c r="A6" s="4" t="inlineStr">
        <is>
          <t>Class B [Member]</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Diluted income (loss) per share</t>
        </is>
      </c>
      <c r="B8" s="6" t="n">
        <v>0</v>
      </c>
      <c r="C8" s="6" t="n">
        <v>0</v>
      </c>
      <c r="D8" s="8" t="n">
        <v>-0.03</v>
      </c>
      <c r="E8" s="8" t="n">
        <v>-0.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6 Months Ended</t>
        </is>
      </c>
    </row>
    <row r="2">
      <c r="B2" s="2" t="inlineStr">
        <is>
          <t>Jun. 30, 2023 USD ($) $ / shares shares</t>
        </is>
      </c>
    </row>
    <row r="3">
      <c r="A3" s="3" t="inlineStr">
        <is>
          <t>Private Placement (Details) [Line Items]</t>
        </is>
      </c>
      <c r="B3" s="4" t="inlineStr">
        <is>
          <t xml:space="preserve"> </t>
        </is>
      </c>
    </row>
    <row r="4">
      <c r="A4" s="4" t="inlineStr">
        <is>
          <t>Number of days warrants will not transfer assign or sell after the completion of the initial business combination</t>
        </is>
      </c>
      <c r="B4" s="4" t="inlineStr">
        <is>
          <t>30 days</t>
        </is>
      </c>
    </row>
    <row r="5">
      <c r="A5" s="4" t="inlineStr">
        <is>
          <t>Sponsor [Member]</t>
        </is>
      </c>
      <c r="B5" s="4" t="inlineStr">
        <is>
          <t xml:space="preserve"> </t>
        </is>
      </c>
    </row>
    <row r="6">
      <c r="A6" s="3" t="inlineStr">
        <is>
          <t>Private Placement (Details) [Line Items]</t>
        </is>
      </c>
      <c r="B6" s="4" t="inlineStr">
        <is>
          <t xml:space="preserve"> </t>
        </is>
      </c>
    </row>
    <row r="7">
      <c r="A7" s="4" t="inlineStr">
        <is>
          <t>Private placement warrants</t>
        </is>
      </c>
      <c r="B7" s="5" t="n">
        <v>5786667</v>
      </c>
    </row>
    <row r="8">
      <c r="A8" s="4" t="inlineStr">
        <is>
          <t>Underwriter [Member]</t>
        </is>
      </c>
      <c r="B8" s="4" t="inlineStr">
        <is>
          <t xml:space="preserve"> </t>
        </is>
      </c>
    </row>
    <row r="9">
      <c r="A9" s="3" t="inlineStr">
        <is>
          <t>Private Placement (Details) [Line Items]</t>
        </is>
      </c>
      <c r="B9" s="4" t="inlineStr">
        <is>
          <t xml:space="preserve"> </t>
        </is>
      </c>
    </row>
    <row r="10">
      <c r="A10" s="4" t="inlineStr">
        <is>
          <t>Private placement warrants</t>
        </is>
      </c>
      <c r="B10" s="5" t="n">
        <v>1740000</v>
      </c>
    </row>
    <row r="11">
      <c r="A11" s="4" t="inlineStr">
        <is>
          <t>Private Placement [Member]</t>
        </is>
      </c>
      <c r="B11" s="4" t="inlineStr">
        <is>
          <t xml:space="preserve"> </t>
        </is>
      </c>
    </row>
    <row r="12">
      <c r="A12" s="3" t="inlineStr">
        <is>
          <t>Private Placement (Details) [Line Items]</t>
        </is>
      </c>
      <c r="B12" s="4" t="inlineStr">
        <is>
          <t xml:space="preserve"> </t>
        </is>
      </c>
    </row>
    <row r="13">
      <c r="A13" s="4" t="inlineStr">
        <is>
          <t>Warrants issue price per share (in Dollars per share) | $ / shares</t>
        </is>
      </c>
      <c r="B13" s="9" t="n">
        <v>1.5</v>
      </c>
    </row>
    <row r="14">
      <c r="A14" s="4" t="inlineStr">
        <is>
          <t>Gross proceeds (in Dollars) | $</t>
        </is>
      </c>
      <c r="B14" s="6" t="n">
        <v>11290000</v>
      </c>
    </row>
    <row r="15">
      <c r="A15" s="4" t="inlineStr">
        <is>
          <t>Class A Common Stock [Member]</t>
        </is>
      </c>
      <c r="B15" s="4" t="inlineStr">
        <is>
          <t xml:space="preserve"> </t>
        </is>
      </c>
    </row>
    <row r="16">
      <c r="A16" s="3" t="inlineStr">
        <is>
          <t>Private Placement (Details) [Line Items]</t>
        </is>
      </c>
      <c r="B16" s="4" t="inlineStr">
        <is>
          <t xml:space="preserve"> </t>
        </is>
      </c>
    </row>
    <row r="17">
      <c r="A17" s="4" t="inlineStr">
        <is>
          <t>Price per share (in Dollars per share) | $ / shares</t>
        </is>
      </c>
      <c r="B17" s="9" t="n">
        <v>11.5</v>
      </c>
    </row>
    <row r="18">
      <c r="A18" s="4" t="inlineStr">
        <is>
          <t>Private Placement Warrants [Member] | Class A Common Stock [Member]</t>
        </is>
      </c>
      <c r="B18" s="4" t="inlineStr">
        <is>
          <t xml:space="preserve"> </t>
        </is>
      </c>
    </row>
    <row r="19">
      <c r="A19" s="3" t="inlineStr">
        <is>
          <t>Private Placement (Details) [Line Items]</t>
        </is>
      </c>
      <c r="B19" s="4" t="inlineStr">
        <is>
          <t xml:space="preserve"> </t>
        </is>
      </c>
    </row>
    <row r="20">
      <c r="A20" s="4" t="inlineStr">
        <is>
          <t>Purchase share</t>
        </is>
      </c>
      <c r="B20"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0" customWidth="1" min="1" max="1"/>
    <col width="21" customWidth="1" min="2" max="2"/>
    <col width="40" customWidth="1" min="3" max="3"/>
    <col width="21" customWidth="1" min="4" max="4"/>
    <col width="29" customWidth="1" min="5" max="5"/>
    <col width="40" customWidth="1" min="6" max="6"/>
    <col width="22" customWidth="1" min="7" max="7"/>
    <col width="25" customWidth="1" min="8" max="8"/>
  </cols>
  <sheetData>
    <row r="1">
      <c r="A1" s="1" t="inlineStr">
        <is>
          <t>Related Party Transactions (Details)</t>
        </is>
      </c>
      <c r="F1" s="2" t="inlineStr">
        <is>
          <t>6 Months Ended</t>
        </is>
      </c>
    </row>
    <row r="2">
      <c r="B2" s="2" t="inlineStr">
        <is>
          <t>Oct. 25, 2021 shares</t>
        </is>
      </c>
      <c r="C2" s="2" t="inlineStr">
        <is>
          <t>Oct. 21, 2021 USD ($) $ / shares shares</t>
        </is>
      </c>
      <c r="D2" s="2" t="inlineStr">
        <is>
          <t>Sep. 07, 2021 shares</t>
        </is>
      </c>
      <c r="E2" s="2" t="inlineStr">
        <is>
          <t>Apr. 12, 2021 USD ($) shares</t>
        </is>
      </c>
      <c r="F2" s="2" t="inlineStr">
        <is>
          <t>Jun. 30, 2023 USD ($) $ / shares shares</t>
        </is>
      </c>
      <c r="G2" s="2" t="inlineStr">
        <is>
          <t>Dec. 31, 2022 USD ($)</t>
        </is>
      </c>
      <c r="H2" s="2" t="inlineStr">
        <is>
          <t>Oct. 26, 2021 $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 $</t>
        </is>
      </c>
      <c r="B4" s="4" t="inlineStr">
        <is>
          <t xml:space="preserve"> </t>
        </is>
      </c>
      <c r="C4" s="4" t="inlineStr">
        <is>
          <t xml:space="preserve"> </t>
        </is>
      </c>
      <c r="D4" s="4" t="inlineStr">
        <is>
          <t xml:space="preserve"> </t>
        </is>
      </c>
      <c r="E4" s="4" t="inlineStr">
        <is>
          <t xml:space="preserve"> </t>
        </is>
      </c>
      <c r="F4" s="6" t="n">
        <v>20747</v>
      </c>
      <c r="G4" s="6" t="n">
        <v>19477</v>
      </c>
      <c r="H4" s="4" t="inlineStr">
        <is>
          <t xml:space="preserve"> </t>
        </is>
      </c>
    </row>
    <row r="5">
      <c r="A5" s="4" t="inlineStr">
        <is>
          <t>Liability | $</t>
        </is>
      </c>
      <c r="B5" s="4" t="inlineStr">
        <is>
          <t xml:space="preserve"> </t>
        </is>
      </c>
      <c r="C5" s="4" t="inlineStr">
        <is>
          <t xml:space="preserve"> </t>
        </is>
      </c>
      <c r="D5" s="4" t="inlineStr">
        <is>
          <t xml:space="preserve"> </t>
        </is>
      </c>
      <c r="E5" s="4" t="inlineStr">
        <is>
          <t xml:space="preserve"> </t>
        </is>
      </c>
      <c r="F5" s="6" t="n">
        <v>0</v>
      </c>
      <c r="G5" s="6" t="n">
        <v>338517</v>
      </c>
      <c r="H5" s="4" t="inlineStr">
        <is>
          <t xml:space="preserve"> </t>
        </is>
      </c>
    </row>
    <row r="6">
      <c r="A6" s="4" t="inlineStr">
        <is>
          <t>Founder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5" t="n">
        <v>7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forfeited</t>
        </is>
      </c>
      <c r="B9" s="5" t="n">
        <v>3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5" t="n">
        <v>978750</v>
      </c>
      <c r="G12" s="4" t="inlineStr">
        <is>
          <t xml:space="preserve"> </t>
        </is>
      </c>
      <c r="H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and outstanding percentage</t>
        </is>
      </c>
      <c r="B15" s="4" t="inlineStr">
        <is>
          <t xml:space="preserve"> </t>
        </is>
      </c>
      <c r="C15" s="4" t="inlineStr">
        <is>
          <t xml:space="preserve"> </t>
        </is>
      </c>
      <c r="D15" s="4" t="inlineStr">
        <is>
          <t xml:space="preserve"> </t>
        </is>
      </c>
      <c r="E15" s="4" t="inlineStr">
        <is>
          <t xml:space="preserve"> </t>
        </is>
      </c>
      <c r="F15" s="10" t="n">
        <v>0.2</v>
      </c>
      <c r="G15" s="4" t="inlineStr">
        <is>
          <t xml:space="preserve"> </t>
        </is>
      </c>
      <c r="H15" s="4" t="inlineStr">
        <is>
          <t xml:space="preserve"> </t>
        </is>
      </c>
    </row>
    <row r="16">
      <c r="A16" s="4" t="inlineStr">
        <is>
          <t>Shares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v>
      </c>
    </row>
    <row r="17">
      <c r="A17" s="4" t="inlineStr">
        <is>
          <t>Sponsor amount | $</t>
        </is>
      </c>
      <c r="B17" s="4" t="inlineStr">
        <is>
          <t xml:space="preserve"> </t>
        </is>
      </c>
      <c r="C17" s="4" t="inlineStr">
        <is>
          <t xml:space="preserve"> </t>
        </is>
      </c>
      <c r="D17" s="4" t="inlineStr">
        <is>
          <t xml:space="preserve"> </t>
        </is>
      </c>
      <c r="E17" s="4" t="inlineStr">
        <is>
          <t xml:space="preserve"> </t>
        </is>
      </c>
      <c r="F17" s="6" t="n">
        <v>192374</v>
      </c>
      <c r="G17" s="4" t="inlineStr">
        <is>
          <t xml:space="preserve"> </t>
        </is>
      </c>
      <c r="H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shares</t>
        </is>
      </c>
      <c r="B20" s="4" t="inlineStr">
        <is>
          <t xml:space="preserve"> </t>
        </is>
      </c>
      <c r="C20" s="4" t="inlineStr">
        <is>
          <t xml:space="preserve"> </t>
        </is>
      </c>
      <c r="D20" s="4" t="inlineStr">
        <is>
          <t xml:space="preserve"> </t>
        </is>
      </c>
      <c r="E20" s="4" t="inlineStr">
        <is>
          <t xml:space="preserve"> </t>
        </is>
      </c>
      <c r="F20" s="5" t="n">
        <v>7526667</v>
      </c>
      <c r="G20" s="4" t="inlineStr">
        <is>
          <t xml:space="preserve"> </t>
        </is>
      </c>
      <c r="H20" s="4" t="inlineStr">
        <is>
          <t xml:space="preserve"> </t>
        </is>
      </c>
    </row>
    <row r="21">
      <c r="A21" s="4" t="inlineStr">
        <is>
          <t>Price per share | $ / shares</t>
        </is>
      </c>
      <c r="B21" s="4" t="inlineStr">
        <is>
          <t xml:space="preserve"> </t>
        </is>
      </c>
      <c r="C21" s="6" t="n">
        <v>10</v>
      </c>
      <c r="D21" s="4" t="inlineStr">
        <is>
          <t xml:space="preserve"> </t>
        </is>
      </c>
      <c r="E21" s="4" t="inlineStr">
        <is>
          <t xml:space="preserve"> </t>
        </is>
      </c>
      <c r="F21" s="9" t="n">
        <v>1.5</v>
      </c>
      <c r="G21" s="4" t="inlineStr">
        <is>
          <t xml:space="preserve"> </t>
        </is>
      </c>
      <c r="H21" s="4" t="inlineStr">
        <is>
          <t xml:space="preserve"> </t>
        </is>
      </c>
    </row>
    <row r="22">
      <c r="A22" s="4" t="inlineStr">
        <is>
          <t>Gross purchase | $</t>
        </is>
      </c>
      <c r="B22" s="4" t="inlineStr">
        <is>
          <t xml:space="preserve"> </t>
        </is>
      </c>
      <c r="C22" s="4" t="inlineStr">
        <is>
          <t xml:space="preserve"> </t>
        </is>
      </c>
      <c r="D22" s="4" t="inlineStr">
        <is>
          <t xml:space="preserve"> </t>
        </is>
      </c>
      <c r="E22" s="4" t="inlineStr">
        <is>
          <t xml:space="preserve"> </t>
        </is>
      </c>
      <c r="F22" s="6" t="n">
        <v>11290000</v>
      </c>
      <c r="G22" s="4" t="inlineStr">
        <is>
          <t xml:space="preserve"> </t>
        </is>
      </c>
      <c r="H22" s="4" t="inlineStr">
        <is>
          <t xml:space="preserve"> </t>
        </is>
      </c>
    </row>
    <row r="23">
      <c r="A23" s="4" t="inlineStr">
        <is>
          <t>Purchase warrant</t>
        </is>
      </c>
      <c r="B23" s="4" t="inlineStr">
        <is>
          <t xml:space="preserve"> </t>
        </is>
      </c>
      <c r="C23" s="4" t="inlineStr">
        <is>
          <t xml:space="preserve"> </t>
        </is>
      </c>
      <c r="D23" s="4" t="inlineStr">
        <is>
          <t xml:space="preserve"> </t>
        </is>
      </c>
      <c r="E23" s="4" t="inlineStr">
        <is>
          <t xml:space="preserve"> </t>
        </is>
      </c>
      <c r="F23" s="5" t="n">
        <v>5786667</v>
      </c>
      <c r="G23" s="4" t="inlineStr">
        <is>
          <t xml:space="preserve"> </t>
        </is>
      </c>
      <c r="H23" s="4" t="inlineStr">
        <is>
          <t xml:space="preserve"> </t>
        </is>
      </c>
    </row>
    <row r="24">
      <c r="A24" s="4" t="inlineStr">
        <is>
          <t>Warrants purchased</t>
        </is>
      </c>
      <c r="B24" s="4" t="inlineStr">
        <is>
          <t xml:space="preserve"> </t>
        </is>
      </c>
      <c r="C24" s="4" t="inlineStr">
        <is>
          <t xml:space="preserve"> </t>
        </is>
      </c>
      <c r="D24" s="4" t="inlineStr">
        <is>
          <t xml:space="preserve"> </t>
        </is>
      </c>
      <c r="E24" s="4" t="inlineStr">
        <is>
          <t xml:space="preserve"> </t>
        </is>
      </c>
      <c r="F24" s="5" t="n">
        <v>5786667</v>
      </c>
      <c r="G24" s="4" t="inlineStr">
        <is>
          <t xml:space="preserve"> </t>
        </is>
      </c>
      <c r="H24" s="4" t="inlineStr">
        <is>
          <t xml:space="preserve"> </t>
        </is>
      </c>
    </row>
    <row r="25">
      <c r="A25" s="4" t="inlineStr">
        <is>
          <t>Shares price | $ / shares</t>
        </is>
      </c>
      <c r="B25" s="4" t="inlineStr">
        <is>
          <t xml:space="preserve"> </t>
        </is>
      </c>
      <c r="C25" s="4" t="inlineStr">
        <is>
          <t xml:space="preserve"> </t>
        </is>
      </c>
      <c r="D25" s="4" t="inlineStr">
        <is>
          <t xml:space="preserve"> </t>
        </is>
      </c>
      <c r="E25" s="4" t="inlineStr">
        <is>
          <t xml:space="preserve"> </t>
        </is>
      </c>
      <c r="F25" s="9" t="n">
        <v>11.5</v>
      </c>
      <c r="G25" s="4" t="inlineStr">
        <is>
          <t xml:space="preserve"> </t>
        </is>
      </c>
      <c r="H25" s="4" t="inlineStr">
        <is>
          <t xml:space="preserve"> </t>
        </is>
      </c>
    </row>
    <row r="26">
      <c r="A26" s="4" t="inlineStr">
        <is>
          <t>Deposited in trust account | $</t>
        </is>
      </c>
      <c r="B26" s="4" t="inlineStr">
        <is>
          <t xml:space="preserve"> </t>
        </is>
      </c>
      <c r="C26" s="4" t="inlineStr">
        <is>
          <t xml:space="preserve"> </t>
        </is>
      </c>
      <c r="D26" s="4" t="inlineStr">
        <is>
          <t xml:space="preserve"> </t>
        </is>
      </c>
      <c r="E26" s="4" t="inlineStr">
        <is>
          <t xml:space="preserve"> </t>
        </is>
      </c>
      <c r="F26" s="6" t="n">
        <v>303000000</v>
      </c>
      <c r="G26" s="4" t="inlineStr">
        <is>
          <t xml:space="preserve"> </t>
        </is>
      </c>
      <c r="H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ce per share | $ / shares</t>
        </is>
      </c>
      <c r="B29" s="4" t="inlineStr">
        <is>
          <t xml:space="preserve"> </t>
        </is>
      </c>
      <c r="C29" s="4" t="inlineStr">
        <is>
          <t xml:space="preserve"> </t>
        </is>
      </c>
      <c r="D29" s="4" t="inlineStr">
        <is>
          <t xml:space="preserve"> </t>
        </is>
      </c>
      <c r="E29" s="4" t="inlineStr">
        <is>
          <t xml:space="preserve"> </t>
        </is>
      </c>
      <c r="F29" s="9" t="n">
        <v>1.5</v>
      </c>
      <c r="G29" s="4" t="inlineStr">
        <is>
          <t xml:space="preserve"> </t>
        </is>
      </c>
      <c r="H29" s="4" t="inlineStr">
        <is>
          <t xml:space="preserve"> </t>
        </is>
      </c>
    </row>
    <row r="30">
      <c r="A30" s="4" t="inlineStr">
        <is>
          <t>Working capital Loan | $</t>
        </is>
      </c>
      <c r="B30" s="4" t="inlineStr">
        <is>
          <t xml:space="preserve"> </t>
        </is>
      </c>
      <c r="C30" s="4" t="inlineStr">
        <is>
          <t xml:space="preserve"> </t>
        </is>
      </c>
      <c r="D30" s="4" t="inlineStr">
        <is>
          <t xml:space="preserve"> </t>
        </is>
      </c>
      <c r="E30" s="4" t="inlineStr">
        <is>
          <t xml:space="preserve"> </t>
        </is>
      </c>
      <c r="F30" s="6" t="n">
        <v>1500000</v>
      </c>
      <c r="G30" s="4" t="inlineStr">
        <is>
          <t xml:space="preserve"> </t>
        </is>
      </c>
      <c r="H30" s="4" t="inlineStr">
        <is>
          <t xml:space="preserve"> </t>
        </is>
      </c>
    </row>
    <row r="31">
      <c r="A31" s="4" t="inlineStr">
        <is>
          <t>Class B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t>
        </is>
      </c>
      <c r="B33" s="4" t="inlineStr">
        <is>
          <t xml:space="preserve"> </t>
        </is>
      </c>
      <c r="C33" s="12" t="n">
        <v>0.044</v>
      </c>
      <c r="D33" s="5" t="n">
        <v>7187500</v>
      </c>
      <c r="E33" s="5" t="n">
        <v>11500000</v>
      </c>
      <c r="F33" s="4" t="inlineStr">
        <is>
          <t xml:space="preserve"> </t>
        </is>
      </c>
      <c r="G33" s="4" t="inlineStr">
        <is>
          <t xml:space="preserve"> </t>
        </is>
      </c>
      <c r="H33" s="4" t="inlineStr">
        <is>
          <t xml:space="preserve"> </t>
        </is>
      </c>
    </row>
    <row r="34">
      <c r="A34" s="4" t="inlineStr">
        <is>
          <t>Founder shares value | $</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row>
    <row r="35">
      <c r="A35" s="4" t="inlineStr">
        <is>
          <t>Reverse stock split ratio</t>
        </is>
      </c>
      <c r="B35" s="4" t="inlineStr">
        <is>
          <t xml:space="preserve"> </t>
        </is>
      </c>
      <c r="C35" s="4" t="inlineStr">
        <is>
          <t xml:space="preserve"> </t>
        </is>
      </c>
      <c r="D35" s="12" t="n">
        <v>0.625</v>
      </c>
      <c r="E35" s="4" t="inlineStr">
        <is>
          <t xml:space="preserve"> </t>
        </is>
      </c>
      <c r="F35" s="4" t="inlineStr">
        <is>
          <t xml:space="preserve"> </t>
        </is>
      </c>
      <c r="G35" s="4" t="inlineStr">
        <is>
          <t xml:space="preserve"> </t>
        </is>
      </c>
      <c r="H35" s="4" t="inlineStr">
        <is>
          <t xml:space="preserve"> </t>
        </is>
      </c>
    </row>
    <row r="36">
      <c r="A36" s="4" t="inlineStr">
        <is>
          <t>Class B Common Stock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t>
        </is>
      </c>
      <c r="B38" s="4" t="inlineStr">
        <is>
          <t xml:space="preserve"> </t>
        </is>
      </c>
      <c r="C38" s="5" t="n">
        <v>750375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osing price shares of common stock per share | $ / shares</t>
        </is>
      </c>
      <c r="B41" s="4" t="inlineStr">
        <is>
          <t xml:space="preserve"> </t>
        </is>
      </c>
      <c r="C41" s="4" t="inlineStr">
        <is>
          <t xml:space="preserve"> </t>
        </is>
      </c>
      <c r="D41" s="4" t="inlineStr">
        <is>
          <t xml:space="preserve"> </t>
        </is>
      </c>
      <c r="E41" s="4" t="inlineStr">
        <is>
          <t xml:space="preserve"> </t>
        </is>
      </c>
      <c r="F41" s="6" t="n">
        <v>12</v>
      </c>
      <c r="G41" s="4" t="inlineStr">
        <is>
          <t xml:space="preserve"> </t>
        </is>
      </c>
      <c r="H41" s="4" t="inlineStr">
        <is>
          <t xml:space="preserve"> </t>
        </is>
      </c>
    </row>
    <row r="42">
      <c r="A42" s="4" t="inlineStr">
        <is>
          <t>Affiliate of the sponsor amount | $</t>
        </is>
      </c>
      <c r="B42" s="4" t="inlineStr">
        <is>
          <t xml:space="preserve"> </t>
        </is>
      </c>
      <c r="C42" s="6" t="n">
        <v>4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purchased</t>
        </is>
      </c>
      <c r="B45" s="4" t="inlineStr">
        <is>
          <t xml:space="preserve"> </t>
        </is>
      </c>
      <c r="C45" s="4" t="inlineStr">
        <is>
          <t xml:space="preserve"> </t>
        </is>
      </c>
      <c r="D45" s="4" t="inlineStr">
        <is>
          <t xml:space="preserve"> </t>
        </is>
      </c>
      <c r="E45" s="4" t="inlineStr">
        <is>
          <t xml:space="preserve"> </t>
        </is>
      </c>
      <c r="F45" s="5" t="n">
        <v>1740000</v>
      </c>
      <c r="G45" s="4" t="inlineStr">
        <is>
          <t xml:space="preserve"> </t>
        </is>
      </c>
      <c r="H4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outstanding</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authorized</t>
        </is>
      </c>
      <c r="B7" s="5" t="n">
        <v>500000000</v>
      </c>
      <c r="C7" s="5" t="n">
        <v>500000000</v>
      </c>
    </row>
    <row r="8">
      <c r="A8" s="4" t="inlineStr">
        <is>
          <t>Common stock subject to possible redemption, shares issued</t>
        </is>
      </c>
      <c r="B8" s="5" t="n">
        <v>30000000</v>
      </c>
      <c r="C8" s="5" t="n">
        <v>30000000</v>
      </c>
    </row>
    <row r="9">
      <c r="A9" s="4" t="inlineStr">
        <is>
          <t>Common stock subject to possible redemption, shares outstanding</t>
        </is>
      </c>
      <c r="B9" s="5" t="n">
        <v>30000000</v>
      </c>
      <c r="C9" s="5" t="n">
        <v>30000000</v>
      </c>
    </row>
    <row r="10">
      <c r="A10" s="4" t="inlineStr">
        <is>
          <t>Common Stock subject to possible redemption, par value (in Dollars per share)</t>
        </is>
      </c>
      <c r="B10" s="7" t="n">
        <v>0.0001</v>
      </c>
      <c r="C10" s="7" t="n">
        <v>0.0001</v>
      </c>
    </row>
    <row r="11">
      <c r="A11" s="4" t="inlineStr">
        <is>
          <t>Common stock, par value (in Dollars per share)</t>
        </is>
      </c>
      <c r="B11" s="7" t="n">
        <v>0.0001</v>
      </c>
      <c r="C11" s="7" t="n">
        <v>0.0001</v>
      </c>
    </row>
    <row r="12">
      <c r="A12" s="4" t="inlineStr">
        <is>
          <t>Common stock, shares authorized</t>
        </is>
      </c>
      <c r="B12" s="5" t="n">
        <v>500000000</v>
      </c>
      <c r="C12" s="5" t="n">
        <v>50000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50000000</v>
      </c>
      <c r="C15" s="5" t="n">
        <v>50000000</v>
      </c>
    </row>
    <row r="16">
      <c r="A16" s="4" t="inlineStr">
        <is>
          <t>Common stock, shares issued</t>
        </is>
      </c>
      <c r="B16" s="5" t="n">
        <v>7500000</v>
      </c>
      <c r="C16" s="5" t="n">
        <v>7500000</v>
      </c>
    </row>
    <row r="17">
      <c r="A17" s="4" t="inlineStr">
        <is>
          <t>Common stock, shares outstanding</t>
        </is>
      </c>
      <c r="B17" s="5" t="n">
        <v>7500000</v>
      </c>
      <c r="C17"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3</t>
        </is>
      </c>
      <c r="C1" s="2" t="inlineStr">
        <is>
          <t>Dec. 31, 2022</t>
        </is>
      </c>
    </row>
    <row r="2">
      <c r="A2" s="3" t="inlineStr">
        <is>
          <t>Accrued Expenses [Abstract]</t>
        </is>
      </c>
      <c r="B2" s="4" t="inlineStr">
        <is>
          <t xml:space="preserve"> </t>
        </is>
      </c>
      <c r="C2" s="4" t="inlineStr">
        <is>
          <t xml:space="preserve"> </t>
        </is>
      </c>
    </row>
    <row r="3">
      <c r="A3" s="4" t="inlineStr">
        <is>
          <t>Accrued expenses</t>
        </is>
      </c>
      <c r="B3" s="6" t="n">
        <v>150517</v>
      </c>
      <c r="C3" s="6" t="n">
        <v>1505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rued Expenses (Details) - Schedule of Accrued Expenses - USD ($)</t>
        </is>
      </c>
      <c r="B1" s="2" t="inlineStr">
        <is>
          <t>6 Months Ended</t>
        </is>
      </c>
      <c r="C1" s="2" t="inlineStr">
        <is>
          <t>12 Months Ended</t>
        </is>
      </c>
    </row>
    <row r="2">
      <c r="B2" s="2" t="inlineStr">
        <is>
          <t>Jun. 30, 2023</t>
        </is>
      </c>
      <c r="C2" s="2" t="inlineStr">
        <is>
          <t>Dec. 31, 2022</t>
        </is>
      </c>
    </row>
    <row r="3">
      <c r="A3" s="3" t="inlineStr">
        <is>
          <t>Schedule of Accrued Expenses [Abstract]</t>
        </is>
      </c>
      <c r="B3" s="4" t="inlineStr">
        <is>
          <t xml:space="preserve"> </t>
        </is>
      </c>
      <c r="C3" s="4" t="inlineStr">
        <is>
          <t xml:space="preserve"> </t>
        </is>
      </c>
    </row>
    <row r="4">
      <c r="A4" s="4" t="inlineStr">
        <is>
          <t>Professional fees and expenses</t>
        </is>
      </c>
      <c r="B4" s="6" t="n">
        <v>1944051</v>
      </c>
      <c r="C4" s="6" t="n">
        <v>1853293</v>
      </c>
    </row>
    <row r="5">
      <c r="A5" s="4" t="inlineStr">
        <is>
          <t>Delaware franchise tax</t>
        </is>
      </c>
      <c r="B5" s="5" t="n">
        <v>495286</v>
      </c>
      <c r="C5" s="5" t="n">
        <v>380299</v>
      </c>
    </row>
    <row r="6">
      <c r="A6" s="4" t="inlineStr">
        <is>
          <t>Other expenses</t>
        </is>
      </c>
      <c r="B6" s="5" t="n">
        <v>48662</v>
      </c>
      <c r="C6" s="5" t="n">
        <v>21048</v>
      </c>
    </row>
    <row r="7">
      <c r="A7" s="4" t="inlineStr">
        <is>
          <t>Total</t>
        </is>
      </c>
      <c r="B7" s="6" t="n">
        <v>2487999</v>
      </c>
      <c r="C7" s="6" t="n">
        <v>22546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3</t>
        </is>
      </c>
      <c r="C2" s="2" t="inlineStr">
        <is>
          <t>Dec. 04, 2021</t>
        </is>
      </c>
    </row>
    <row r="3">
      <c r="A3" s="3" t="inlineStr">
        <is>
          <t>Commitments and Contingencies (Details) [Line Items]</t>
        </is>
      </c>
      <c r="B3" s="4" t="inlineStr">
        <is>
          <t xml:space="preserve"> </t>
        </is>
      </c>
      <c r="C3" s="4" t="inlineStr">
        <is>
          <t xml:space="preserve"> </t>
        </is>
      </c>
    </row>
    <row r="4">
      <c r="A4" s="4" t="inlineStr">
        <is>
          <t>Payment for agreement (in Dollars)</t>
        </is>
      </c>
      <c r="B4" s="6" t="n">
        <v>300000</v>
      </c>
      <c r="C4" s="4" t="inlineStr">
        <is>
          <t xml:space="preserve"> </t>
        </is>
      </c>
    </row>
    <row r="5">
      <c r="A5" s="4" t="inlineStr">
        <is>
          <t>Underwriting Agreement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dditional purchase units (in Shares)</t>
        </is>
      </c>
      <c r="B7" s="5" t="n">
        <v>3915000</v>
      </c>
      <c r="C7" s="5" t="n">
        <v>3900000</v>
      </c>
    </row>
    <row r="8">
      <c r="A8" s="4" t="inlineStr">
        <is>
          <t>Underwriting unit per value</t>
        </is>
      </c>
      <c r="B8" s="9" t="n">
        <v>0.2</v>
      </c>
      <c r="C8" s="4" t="inlineStr">
        <is>
          <t xml:space="preserve"> </t>
        </is>
      </c>
    </row>
    <row r="9">
      <c r="A9" s="4" t="inlineStr">
        <is>
          <t>Deferred fee per unit</t>
        </is>
      </c>
      <c r="B9" s="8" t="n">
        <v>0.65</v>
      </c>
      <c r="C9" s="4" t="inlineStr">
        <is>
          <t xml:space="preserve"> </t>
        </is>
      </c>
    </row>
    <row r="10">
      <c r="A10" s="4" t="inlineStr">
        <is>
          <t>Deferred fee payable (in Dollars)</t>
        </is>
      </c>
      <c r="B10" s="6" t="n">
        <v>14280000</v>
      </c>
      <c r="C10" s="4" t="inlineStr">
        <is>
          <t xml:space="preserve"> </t>
        </is>
      </c>
    </row>
    <row r="11">
      <c r="A11" s="4" t="inlineStr">
        <is>
          <t>Over-Allotment Option [Member] | Underwriting Agreement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Underwriting unit per value</t>
        </is>
      </c>
      <c r="B13" s="8" t="n">
        <v>0.17</v>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lass A Common Stock Subject to Possible Redemption (Details) - Schedule of Class A Common Stock Subject to Possible Redemption - USD ($)</t>
        </is>
      </c>
      <c r="B1" s="2" t="inlineStr">
        <is>
          <t>3 Months Ended</t>
        </is>
      </c>
      <c r="D1" s="2" t="inlineStr">
        <is>
          <t>12 Months Ended</t>
        </is>
      </c>
    </row>
    <row r="2">
      <c r="B2" s="2" t="inlineStr">
        <is>
          <t>Jun. 30, 2023</t>
        </is>
      </c>
      <c r="C2" s="2" t="inlineStr">
        <is>
          <t>Mar. 31, 2023</t>
        </is>
      </c>
      <c r="D2" s="2" t="inlineStr">
        <is>
          <t>Dec. 31, 2022</t>
        </is>
      </c>
    </row>
    <row r="3">
      <c r="A3" s="3" t="inlineStr">
        <is>
          <t>Schedule of Class A Common Stock Subject to Possible Redemption [Abstract]</t>
        </is>
      </c>
      <c r="B3" s="4" t="inlineStr">
        <is>
          <t xml:space="preserve"> </t>
        </is>
      </c>
      <c r="C3" s="4" t="inlineStr">
        <is>
          <t xml:space="preserve"> </t>
        </is>
      </c>
      <c r="D3" s="4" t="inlineStr">
        <is>
          <t xml:space="preserve"> </t>
        </is>
      </c>
    </row>
    <row r="4">
      <c r="A4" s="4" t="inlineStr">
        <is>
          <t>Proceeds at issuance date (October 26, 2021)</t>
        </is>
      </c>
      <c r="B4" s="4" t="inlineStr">
        <is>
          <t xml:space="preserve"> </t>
        </is>
      </c>
      <c r="C4" s="4" t="inlineStr">
        <is>
          <t xml:space="preserve"> </t>
        </is>
      </c>
      <c r="D4" s="6" t="n">
        <v>300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8176627</v>
      </c>
    </row>
    <row r="7">
      <c r="A7" s="4" t="inlineStr">
        <is>
          <t>Class A common stock issuance cost</t>
        </is>
      </c>
      <c r="B7" s="4" t="inlineStr">
        <is>
          <t xml:space="preserve"> </t>
        </is>
      </c>
      <c r="C7" s="4" t="inlineStr">
        <is>
          <t xml:space="preserve"> </t>
        </is>
      </c>
      <c r="D7" s="5" t="n">
        <v>-20091938</v>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2742142</v>
      </c>
      <c r="C9" s="6" t="n">
        <v>2609796</v>
      </c>
      <c r="D9" s="5" t="n">
        <v>34456973</v>
      </c>
    </row>
    <row r="10">
      <c r="A10" s="4" t="inlineStr">
        <is>
          <t>Balance</t>
        </is>
      </c>
      <c r="B10" s="6" t="n">
        <v>311540346</v>
      </c>
      <c r="C10" s="6" t="n">
        <v>308798204</v>
      </c>
      <c r="D10" s="6" t="n">
        <v>3061884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tockholders’ Deficit (Details) - USD ($)</t>
        </is>
      </c>
      <c r="B1" s="2" t="inlineStr">
        <is>
          <t>6 Months Ended</t>
        </is>
      </c>
    </row>
    <row r="2">
      <c r="B2" s="2" t="inlineStr">
        <is>
          <t>Jun. 30, 2023</t>
        </is>
      </c>
      <c r="C2" s="2" t="inlineStr">
        <is>
          <t>Dec. 31, 2022</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outstanding</t>
        </is>
      </c>
      <c r="B6" s="4" t="inlineStr">
        <is>
          <t xml:space="preserve"> </t>
        </is>
      </c>
      <c r="C6" s="4" t="inlineStr">
        <is>
          <t xml:space="preserve"> </t>
        </is>
      </c>
    </row>
    <row r="7">
      <c r="A7" s="4" t="inlineStr">
        <is>
          <t>Preferred stock shares issued</t>
        </is>
      </c>
      <c r="B7" s="4" t="inlineStr">
        <is>
          <t xml:space="preserve"> </t>
        </is>
      </c>
      <c r="C7" s="4" t="inlineStr">
        <is>
          <t xml:space="preserve"> </t>
        </is>
      </c>
    </row>
    <row r="8">
      <c r="A8" s="4" t="inlineStr">
        <is>
          <t>Percentage of common stock issued and outstanding</t>
        </is>
      </c>
      <c r="B8" s="10" t="n">
        <v>0.2</v>
      </c>
      <c r="C8" s="4" t="inlineStr">
        <is>
          <t xml:space="preserve"> </t>
        </is>
      </c>
    </row>
    <row r="9">
      <c r="A9" s="4" t="inlineStr">
        <is>
          <t>Cash dividends per share (in Dollars per share)</t>
        </is>
      </c>
      <c r="B9" s="9" t="n">
        <v>0.5</v>
      </c>
      <c r="C9" s="4" t="inlineStr">
        <is>
          <t xml:space="preserve"> </t>
        </is>
      </c>
    </row>
    <row r="10">
      <c r="A10" s="4" t="inlineStr">
        <is>
          <t>Percentage of outstanding shares</t>
        </is>
      </c>
      <c r="B10" s="10" t="n">
        <v>0.5</v>
      </c>
      <c r="C10" s="4" t="inlineStr">
        <is>
          <t xml:space="preserve"> </t>
        </is>
      </c>
    </row>
    <row r="11">
      <c r="A11" s="4" t="inlineStr">
        <is>
          <t>Percentage of public warrants outstanding</t>
        </is>
      </c>
      <c r="B11" s="10" t="n">
        <v>0.5</v>
      </c>
      <c r="C11" s="4" t="inlineStr">
        <is>
          <t xml:space="preserve"> </t>
        </is>
      </c>
    </row>
    <row r="12">
      <c r="A12" s="4" t="inlineStr">
        <is>
          <t>Percentage of private placement warrants</t>
        </is>
      </c>
      <c r="B12" s="10" t="n">
        <v>0.5</v>
      </c>
      <c r="C12" s="4" t="inlineStr">
        <is>
          <t xml:space="preserve"> </t>
        </is>
      </c>
    </row>
    <row r="13">
      <c r="A13" s="4" t="inlineStr">
        <is>
          <t>Convertible warrants (in Dollars)</t>
        </is>
      </c>
      <c r="B13" s="6" t="n">
        <v>1500000</v>
      </c>
      <c r="C13" s="4" t="inlineStr">
        <is>
          <t xml:space="preserve"> </t>
        </is>
      </c>
    </row>
    <row r="14">
      <c r="A14" s="4" t="inlineStr">
        <is>
          <t>Warrant price per share (in Dollars per share)</t>
        </is>
      </c>
      <c r="B14" s="9" t="n">
        <v>1.5</v>
      </c>
      <c r="C14" s="4" t="inlineStr">
        <is>
          <t xml:space="preserve"> </t>
        </is>
      </c>
    </row>
    <row r="15">
      <c r="A15" s="4" t="inlineStr">
        <is>
          <t>Public Warrants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Class of warrants or rights redemption price per unit (in Dollars per share)</t>
        </is>
      </c>
      <c r="B17" s="13" t="n">
        <v>0.01</v>
      </c>
      <c r="C17" s="4" t="inlineStr">
        <is>
          <t xml:space="preserve"> </t>
        </is>
      </c>
    </row>
    <row r="18">
      <c r="A18" s="4" t="inlineStr">
        <is>
          <t>Share price (in Dollars per share)</t>
        </is>
      </c>
      <c r="B18" s="6" t="n">
        <v>18</v>
      </c>
      <c r="C18" s="4" t="inlineStr">
        <is>
          <t xml:space="preserve"> </t>
        </is>
      </c>
    </row>
    <row r="19">
      <c r="A19" s="4" t="inlineStr">
        <is>
          <t>Class A Common Stock [Member]</t>
        </is>
      </c>
      <c r="B19" s="4" t="inlineStr">
        <is>
          <t xml:space="preserve"> </t>
        </is>
      </c>
      <c r="C19" s="4" t="inlineStr">
        <is>
          <t xml:space="preserve"> </t>
        </is>
      </c>
    </row>
    <row r="20">
      <c r="A20" s="3" t="inlineStr">
        <is>
          <t>Stockholders’ Deficit (Details) [Line Items]</t>
        </is>
      </c>
      <c r="B20" s="4" t="inlineStr">
        <is>
          <t xml:space="preserve"> </t>
        </is>
      </c>
      <c r="C20" s="4" t="inlineStr">
        <is>
          <t xml:space="preserve"> </t>
        </is>
      </c>
    </row>
    <row r="21">
      <c r="A21" s="4" t="inlineStr">
        <is>
          <t>Common stock shares, authorized</t>
        </is>
      </c>
      <c r="B21" s="5" t="n">
        <v>500000000</v>
      </c>
      <c r="C21" s="5" t="n">
        <v>500000000</v>
      </c>
    </row>
    <row r="22">
      <c r="A22" s="4" t="inlineStr">
        <is>
          <t>Common stock par value (in Dollars per share)</t>
        </is>
      </c>
      <c r="B22" s="7" t="n">
        <v>0.0001</v>
      </c>
      <c r="C22" s="7" t="n">
        <v>0.0001</v>
      </c>
    </row>
    <row r="23">
      <c r="A23" s="4" t="inlineStr">
        <is>
          <t>Common stock, shares issued</t>
        </is>
      </c>
      <c r="B23" s="5" t="n">
        <v>30000000</v>
      </c>
      <c r="C23" s="5" t="n">
        <v>30000000</v>
      </c>
    </row>
    <row r="24">
      <c r="A24" s="4" t="inlineStr">
        <is>
          <t>Common stock, shares outstanding</t>
        </is>
      </c>
      <c r="B24" s="5" t="n">
        <v>30000000</v>
      </c>
      <c r="C24" s="5" t="n">
        <v>30000000</v>
      </c>
    </row>
    <row r="25">
      <c r="A25" s="4" t="inlineStr">
        <is>
          <t>Own excess percentage</t>
        </is>
      </c>
      <c r="B25" s="11" t="n">
        <v>0.098</v>
      </c>
      <c r="C25" s="4" t="inlineStr">
        <is>
          <t xml:space="preserve"> </t>
        </is>
      </c>
    </row>
    <row r="26">
      <c r="A26" s="4" t="inlineStr">
        <is>
          <t>Business combination, description</t>
        </is>
      </c>
      <c r="B26" s="4" t="inlineStr">
        <is>
          <t>In addition, if (x) the Company issues additional
shares of Class A common stock or equity-linked securities for capital raising purposes in connection with the closing of the Company’s
initial business combination at an issue price or effective issue price of less than $9.20 per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C26" s="4" t="inlineStr">
        <is>
          <t xml:space="preserve"> </t>
        </is>
      </c>
    </row>
    <row r="27">
      <c r="A27" s="4" t="inlineStr">
        <is>
          <t>Consideration receivable percentage</t>
        </is>
      </c>
      <c r="B27" s="10" t="n">
        <v>0.7</v>
      </c>
      <c r="C27" s="4" t="inlineStr">
        <is>
          <t xml:space="preserve"> </t>
        </is>
      </c>
    </row>
    <row r="28">
      <c r="A28" s="4" t="inlineStr">
        <is>
          <t>Class B Common Stock [Member]</t>
        </is>
      </c>
      <c r="B28" s="4" t="inlineStr">
        <is>
          <t xml:space="preserve"> </t>
        </is>
      </c>
      <c r="C28" s="4" t="inlineStr">
        <is>
          <t xml:space="preserve"> </t>
        </is>
      </c>
    </row>
    <row r="29">
      <c r="A29" s="3" t="inlineStr">
        <is>
          <t>Stockholders’ Deficit (Details) [Line Items]</t>
        </is>
      </c>
      <c r="B29" s="4" t="inlineStr">
        <is>
          <t xml:space="preserve"> </t>
        </is>
      </c>
      <c r="C29" s="4" t="inlineStr">
        <is>
          <t xml:space="preserve"> </t>
        </is>
      </c>
    </row>
    <row r="30">
      <c r="A30" s="4" t="inlineStr">
        <is>
          <t>Common stock shares, authorized</t>
        </is>
      </c>
      <c r="B30" s="5" t="n">
        <v>50000000</v>
      </c>
      <c r="C30" s="5" t="n">
        <v>50000000</v>
      </c>
    </row>
    <row r="31">
      <c r="A31" s="4" t="inlineStr">
        <is>
          <t>Common stock par value (in Dollars per share)</t>
        </is>
      </c>
      <c r="B31" s="7" t="n">
        <v>0.0001</v>
      </c>
      <c r="C31" s="7" t="n">
        <v>0.0001</v>
      </c>
    </row>
    <row r="32">
      <c r="A32" s="4" t="inlineStr">
        <is>
          <t>Common stock shares, voting rights descriptions</t>
        </is>
      </c>
      <c r="B32" s="4" t="inlineStr">
        <is>
          <t>Holders of Class B common
stock are entitled to one vote for each share.</t>
        </is>
      </c>
      <c r="C32" s="4" t="inlineStr">
        <is>
          <t xml:space="preserve"> </t>
        </is>
      </c>
    </row>
    <row r="33">
      <c r="A33" s="4" t="inlineStr">
        <is>
          <t>Common stock, shares issued</t>
        </is>
      </c>
      <c r="B33" s="5" t="n">
        <v>7500000</v>
      </c>
      <c r="C33" s="5" t="n">
        <v>7500000</v>
      </c>
    </row>
    <row r="34">
      <c r="A34" s="4" t="inlineStr">
        <is>
          <t>Common stock, shares outstanding</t>
        </is>
      </c>
      <c r="B34" s="5" t="n">
        <v>7500000</v>
      </c>
      <c r="C34" s="5" t="n">
        <v>7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curring Fair Value Measureme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curring 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hierarchy</t>
        </is>
      </c>
      <c r="B4" s="6" t="n">
        <v>0</v>
      </c>
      <c r="C4" s="4" t="inlineStr">
        <is>
          <t xml:space="preserve"> </t>
        </is>
      </c>
      <c r="D4" s="6" t="n">
        <v>0</v>
      </c>
      <c r="E4" s="4" t="inlineStr">
        <is>
          <t xml:space="preserve"> </t>
        </is>
      </c>
      <c r="F4" s="6" t="n">
        <v>338517</v>
      </c>
    </row>
    <row r="5">
      <c r="A5" s="4" t="inlineStr">
        <is>
          <t>Purchase agreement liability</t>
        </is>
      </c>
      <c r="B5" s="4" t="inlineStr">
        <is>
          <t xml:space="preserve"> </t>
        </is>
      </c>
      <c r="C5" s="4" t="inlineStr">
        <is>
          <t>$0</t>
        </is>
      </c>
      <c r="D5" s="4" t="inlineStr">
        <is>
          <t xml:space="preserve"> </t>
        </is>
      </c>
      <c r="E5" s="4" t="inlineStr">
        <is>
          <t>$0</t>
        </is>
      </c>
      <c r="F5" s="4" t="inlineStr">
        <is>
          <t xml:space="preserve"> </t>
        </is>
      </c>
    </row>
    <row r="6">
      <c r="A6" s="4" t="inlineStr">
        <is>
          <t>Fair value of purchase agreement liability</t>
        </is>
      </c>
      <c r="B6" s="5" t="n">
        <v>43105</v>
      </c>
      <c r="C6" s="6" t="n">
        <v>341659</v>
      </c>
      <c r="D6" s="5" t="n">
        <v>338517</v>
      </c>
      <c r="E6" s="6" t="n">
        <v>38381</v>
      </c>
      <c r="F6" s="4" t="inlineStr">
        <is>
          <t xml:space="preserve"> </t>
        </is>
      </c>
    </row>
    <row r="7">
      <c r="A7" s="4" t="inlineStr">
        <is>
          <t>Purchase agreement liability</t>
        </is>
      </c>
      <c r="B7" s="6" t="n">
        <v>318612</v>
      </c>
      <c r="C7" s="4" t="inlineStr">
        <is>
          <t xml:space="preserve"> </t>
        </is>
      </c>
      <c r="D7" s="6" t="n">
        <v>598686</v>
      </c>
      <c r="E7" s="4" t="inlineStr">
        <is>
          <t xml:space="preserve"> </t>
        </is>
      </c>
      <c r="F7" s="4" t="inlineStr">
        <is>
          <t xml:space="preserve"> </t>
        </is>
      </c>
    </row>
    <row r="8">
      <c r="A8" s="4" t="inlineStr">
        <is>
          <t>Level 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urring Fair Value Measurem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agreement liability</t>
        </is>
      </c>
      <c r="B10" s="4" t="inlineStr">
        <is>
          <t xml:space="preserve"> </t>
        </is>
      </c>
      <c r="C10" s="4" t="inlineStr">
        <is>
          <t xml:space="preserve"> </t>
        </is>
      </c>
      <c r="D10" s="4" t="inlineStr">
        <is>
          <t>$1,924,301</t>
        </is>
      </c>
      <c r="E10" s="4" t="inlineStr">
        <is>
          <t xml:space="preserve"> </t>
        </is>
      </c>
      <c r="F10" s="4" t="inlineStr">
        <is>
          <t>$1,325,615</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Assets and Liabilities that are Measured at Fair Value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Schedule of Assets and Liabilities that are Measured at Fair Value [Abstract]</t>
        </is>
      </c>
      <c r="B3" s="4" t="inlineStr">
        <is>
          <t xml:space="preserve"> </t>
        </is>
      </c>
      <c r="C3" s="4" t="inlineStr">
        <is>
          <t xml:space="preserve"> </t>
        </is>
      </c>
    </row>
    <row r="4">
      <c r="A4" s="4" t="inlineStr">
        <is>
          <t>Investments and marketable securities held in Trust Account</t>
        </is>
      </c>
      <c r="B4" s="6" t="n">
        <v>312953334</v>
      </c>
      <c r="C4" s="6" t="n">
        <v>306523972</v>
      </c>
    </row>
    <row r="5">
      <c r="A5" s="4" t="inlineStr">
        <is>
          <t>Level 3 [Member]</t>
        </is>
      </c>
      <c r="B5" s="4" t="inlineStr">
        <is>
          <t xml:space="preserve"> </t>
        </is>
      </c>
      <c r="C5" s="4" t="inlineStr">
        <is>
          <t xml:space="preserve"> </t>
        </is>
      </c>
    </row>
    <row r="6">
      <c r="A6" s="3" t="inlineStr">
        <is>
          <t>Schedule of Assets and Liabilities that are Measured at Fair Value [Abstract]</t>
        </is>
      </c>
      <c r="B6" s="4" t="inlineStr">
        <is>
          <t xml:space="preserve"> </t>
        </is>
      </c>
      <c r="C6" s="4" t="inlineStr">
        <is>
          <t xml:space="preserve"> </t>
        </is>
      </c>
    </row>
    <row r="7">
      <c r="A7" s="4" t="inlineStr">
        <is>
          <t>Forward purchase agreement liability</t>
        </is>
      </c>
      <c r="B7" s="4" t="inlineStr">
        <is>
          <t xml:space="preserve"> </t>
        </is>
      </c>
      <c r="C7" s="5" t="n">
        <v>338517</v>
      </c>
    </row>
    <row r="8">
      <c r="A8" s="4" t="inlineStr">
        <is>
          <t>Subscription purchase agreement liability</t>
        </is>
      </c>
      <c r="B8" s="6" t="n">
        <v>1924301</v>
      </c>
      <c r="C8" s="6" t="n">
        <v>13256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urring Fair Value Measurements (Details) - Schedule of Fair Value of the Forward Purchase Agreement Liability - $ / shares</t>
        </is>
      </c>
      <c r="B1" s="2" t="inlineStr">
        <is>
          <t>Jun. 30, 2023</t>
        </is>
      </c>
      <c r="C1" s="2" t="inlineStr">
        <is>
          <t>Dec. 31, 2022</t>
        </is>
      </c>
    </row>
    <row r="2">
      <c r="A2" s="4" t="inlineStr">
        <is>
          <t>Forward Purchase Agreement Liability [Member]</t>
        </is>
      </c>
      <c r="B2" s="4" t="inlineStr">
        <is>
          <t xml:space="preserve"> </t>
        </is>
      </c>
      <c r="C2" s="4" t="inlineStr">
        <is>
          <t xml:space="preserve"> </t>
        </is>
      </c>
    </row>
    <row r="3">
      <c r="A3" s="3" t="inlineStr">
        <is>
          <t>Schedule of Fair Value of the Forward Purchase Agreement Liability [Abstract]</t>
        </is>
      </c>
      <c r="B3" s="4" t="inlineStr">
        <is>
          <t xml:space="preserve"> </t>
        </is>
      </c>
      <c r="C3" s="4" t="inlineStr">
        <is>
          <t xml:space="preserve"> </t>
        </is>
      </c>
    </row>
    <row r="4">
      <c r="A4" s="4" t="inlineStr">
        <is>
          <t>Probability of business combination</t>
        </is>
      </c>
      <c r="B4" s="10" t="n">
        <v>0.95</v>
      </c>
      <c r="C4" s="10" t="n">
        <v>0.9</v>
      </c>
    </row>
    <row r="5">
      <c r="A5" s="4" t="inlineStr">
        <is>
          <t>Underlying common stock price</t>
        </is>
      </c>
      <c r="B5" s="8" t="n">
        <v>10.45</v>
      </c>
      <c r="C5" s="8" t="n">
        <v>10.14</v>
      </c>
    </row>
    <row r="6">
      <c r="A6" s="4" t="inlineStr">
        <is>
          <t>Risk-free rate</t>
        </is>
      </c>
      <c r="B6" s="11" t="n">
        <v>0.0524</v>
      </c>
      <c r="C6" s="11" t="n">
        <v>0.0399</v>
      </c>
    </row>
    <row r="7">
      <c r="A7" s="4" t="inlineStr">
        <is>
          <t>Unit purchase price</t>
        </is>
      </c>
      <c r="B7" s="6" t="n">
        <v>10</v>
      </c>
      <c r="C7" s="6" t="n">
        <v>10</v>
      </c>
    </row>
    <row r="8">
      <c r="A8" s="4" t="inlineStr">
        <is>
          <t>Estimated maturity date</t>
        </is>
      </c>
      <c r="B8" s="4" t="inlineStr">
        <is>
          <t>Sep.  01,  2023</t>
        </is>
      </c>
      <c r="C8" s="4" t="inlineStr">
        <is>
          <t>Jun. 20,  2023</t>
        </is>
      </c>
    </row>
    <row r="9">
      <c r="A9" s="4" t="inlineStr">
        <is>
          <t>Subscription Purchase Agreement Liability [Member]</t>
        </is>
      </c>
      <c r="B9" s="4" t="inlineStr">
        <is>
          <t xml:space="preserve"> </t>
        </is>
      </c>
      <c r="C9" s="4" t="inlineStr">
        <is>
          <t xml:space="preserve"> </t>
        </is>
      </c>
    </row>
    <row r="10">
      <c r="A10" s="3" t="inlineStr">
        <is>
          <t>Schedule of Fair Value of the Forward Purchase Agreement Liability [Abstract]</t>
        </is>
      </c>
      <c r="B10" s="4" t="inlineStr">
        <is>
          <t xml:space="preserve"> </t>
        </is>
      </c>
      <c r="C10" s="4" t="inlineStr">
        <is>
          <t xml:space="preserve"> </t>
        </is>
      </c>
    </row>
    <row r="11">
      <c r="A11" s="4" t="inlineStr">
        <is>
          <t>Probability of business combination</t>
        </is>
      </c>
      <c r="B11" s="10" t="n">
        <v>0.95</v>
      </c>
      <c r="C11" s="10" t="n">
        <v>0.9</v>
      </c>
    </row>
    <row r="12">
      <c r="A12" s="4" t="inlineStr">
        <is>
          <t>Underlying common stock price</t>
        </is>
      </c>
      <c r="B12" s="8" t="n">
        <v>10.45</v>
      </c>
      <c r="C12" s="8" t="n">
        <v>10.14</v>
      </c>
    </row>
    <row r="13">
      <c r="A13" s="4" t="inlineStr">
        <is>
          <t>Risk-free rate</t>
        </is>
      </c>
      <c r="B13" s="11" t="n">
        <v>0.0524</v>
      </c>
      <c r="C13" s="11" t="n">
        <v>0.0399</v>
      </c>
    </row>
    <row r="14">
      <c r="A14" s="4" t="inlineStr">
        <is>
          <t>Unit purchase price</t>
        </is>
      </c>
      <c r="B14" s="9" t="n">
        <v>10.1</v>
      </c>
      <c r="C14" s="9" t="n">
        <v>10.1</v>
      </c>
    </row>
    <row r="15">
      <c r="A15" s="4" t="inlineStr">
        <is>
          <t>Estimated maturity date</t>
        </is>
      </c>
      <c r="B15" s="4" t="inlineStr">
        <is>
          <t>Sep.  01,  2023</t>
        </is>
      </c>
      <c r="C15" s="4" t="inlineStr">
        <is>
          <t>Jun. 20,  202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urring Fair Value Measurements (Details) - Schedule of Changes in the Fair Value of the Forward Purchase Agreement Liability - USD ($)</t>
        </is>
      </c>
      <c r="B1" s="2" t="inlineStr">
        <is>
          <t>3 Months Ended</t>
        </is>
      </c>
    </row>
    <row r="2">
      <c r="B2" s="2" t="inlineStr">
        <is>
          <t>Jun. 30, 2023</t>
        </is>
      </c>
      <c r="C2" s="2" t="inlineStr">
        <is>
          <t>Mar. 31, 2023</t>
        </is>
      </c>
      <c r="D2" s="2" t="inlineStr">
        <is>
          <t>Jun. 30, 2022</t>
        </is>
      </c>
      <c r="E2" s="2" t="inlineStr">
        <is>
          <t>Mar. 31, 2022</t>
        </is>
      </c>
    </row>
    <row r="3">
      <c r="A3" s="4" t="inlineStr">
        <is>
          <t>FPA [Member]</t>
        </is>
      </c>
      <c r="B3" s="4" t="inlineStr">
        <is>
          <t xml:space="preserve"> </t>
        </is>
      </c>
      <c r="C3" s="4" t="inlineStr">
        <is>
          <t xml:space="preserve"> </t>
        </is>
      </c>
      <c r="D3" s="4" t="inlineStr">
        <is>
          <t xml:space="preserve"> </t>
        </is>
      </c>
      <c r="E3" s="4" t="inlineStr">
        <is>
          <t xml:space="preserve"> </t>
        </is>
      </c>
    </row>
    <row r="4">
      <c r="A4" s="3" t="inlineStr">
        <is>
          <t>Schedule of Changes in the Fair Value of the Forward Purchase Agreement Liability [Abstract]</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6" t="n">
        <v>43105</v>
      </c>
      <c r="C5" s="6" t="n">
        <v>338517</v>
      </c>
      <c r="D5" s="6" t="n">
        <v>380040</v>
      </c>
      <c r="E5" s="4" t="inlineStr">
        <is>
          <t xml:space="preserve"> </t>
        </is>
      </c>
    </row>
    <row r="6">
      <c r="A6" s="4" t="inlineStr">
        <is>
          <t>Change in fair value</t>
        </is>
      </c>
      <c r="B6" s="5" t="n">
        <v>-43105</v>
      </c>
      <c r="C6" s="5" t="n">
        <v>-295412</v>
      </c>
      <c r="D6" s="5" t="n">
        <v>-341659</v>
      </c>
      <c r="E6" s="5" t="n">
        <v>380040</v>
      </c>
    </row>
    <row r="7">
      <c r="A7" s="4" t="inlineStr">
        <is>
          <t>Fair value ending balance</t>
        </is>
      </c>
      <c r="B7" s="4" t="inlineStr">
        <is>
          <t xml:space="preserve"> </t>
        </is>
      </c>
      <c r="C7" s="5" t="n">
        <v>43105</v>
      </c>
      <c r="D7" s="6" t="n">
        <v>38381</v>
      </c>
      <c r="E7" s="6" t="n">
        <v>380040</v>
      </c>
    </row>
    <row r="8">
      <c r="A8" s="4" t="inlineStr">
        <is>
          <t>SPA [Member]</t>
        </is>
      </c>
      <c r="B8" s="4" t="inlineStr">
        <is>
          <t xml:space="preserve"> </t>
        </is>
      </c>
      <c r="C8" s="4" t="inlineStr">
        <is>
          <t xml:space="preserve"> </t>
        </is>
      </c>
      <c r="D8" s="4" t="inlineStr">
        <is>
          <t xml:space="preserve"> </t>
        </is>
      </c>
      <c r="E8" s="4" t="inlineStr">
        <is>
          <t xml:space="preserve"> </t>
        </is>
      </c>
    </row>
    <row r="9">
      <c r="A9" s="3" t="inlineStr">
        <is>
          <t>Schedule of Changes in the Fair Value of the Forward Purchase Agreement Liability [Abstract]</t>
        </is>
      </c>
      <c r="B9" s="4" t="inlineStr">
        <is>
          <t xml:space="preserve"> </t>
        </is>
      </c>
      <c r="C9" s="4" t="inlineStr">
        <is>
          <t xml:space="preserve"> </t>
        </is>
      </c>
      <c r="D9" s="4" t="inlineStr">
        <is>
          <t xml:space="preserve"> </t>
        </is>
      </c>
      <c r="E9" s="4" t="inlineStr">
        <is>
          <t xml:space="preserve"> </t>
        </is>
      </c>
    </row>
    <row r="10">
      <c r="A10" s="4" t="inlineStr">
        <is>
          <t>Fair value beginning balance</t>
        </is>
      </c>
      <c r="B10" s="5" t="n">
        <v>2242913</v>
      </c>
      <c r="C10" s="5" t="n">
        <v>1325615</v>
      </c>
      <c r="D10" s="4" t="inlineStr">
        <is>
          <t xml:space="preserve"> </t>
        </is>
      </c>
      <c r="E10" s="4" t="inlineStr">
        <is>
          <t xml:space="preserve"> </t>
        </is>
      </c>
    </row>
    <row r="11">
      <c r="A11" s="4" t="inlineStr">
        <is>
          <t>Change in fair value</t>
        </is>
      </c>
      <c r="B11" s="5" t="n">
        <v>-318612</v>
      </c>
      <c r="C11" s="5" t="n">
        <v>917298</v>
      </c>
      <c r="D11" s="4" t="inlineStr">
        <is>
          <t xml:space="preserve"> </t>
        </is>
      </c>
      <c r="E11" s="4" t="inlineStr">
        <is>
          <t xml:space="preserve"> </t>
        </is>
      </c>
    </row>
    <row r="12">
      <c r="A12" s="4" t="inlineStr">
        <is>
          <t>Fair value ending balance</t>
        </is>
      </c>
      <c r="B12" s="6" t="n">
        <v>1924301</v>
      </c>
      <c r="C12" s="6" t="n">
        <v>2242913</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1 Months Ended</t>
        </is>
      </c>
    </row>
    <row r="2">
      <c r="B2" s="2" t="inlineStr">
        <is>
          <t>Jul. 20, 2023</t>
        </is>
      </c>
      <c r="C2" s="2" t="inlineStr">
        <is>
          <t>Jul. 27, 2023</t>
        </is>
      </c>
    </row>
    <row r="3">
      <c r="A3" s="3" t="inlineStr">
        <is>
          <t>Subsequent Events (Details) [Line Items]</t>
        </is>
      </c>
      <c r="B3" s="4" t="inlineStr">
        <is>
          <t xml:space="preserve"> </t>
        </is>
      </c>
      <c r="C3" s="4" t="inlineStr">
        <is>
          <t xml:space="preserve"> </t>
        </is>
      </c>
    </row>
    <row r="4">
      <c r="A4" s="4" t="inlineStr">
        <is>
          <t>Deposited an additional amount</t>
        </is>
      </c>
      <c r="B4" s="6" t="n">
        <v>1696500</v>
      </c>
      <c r="C4" s="4" t="inlineStr">
        <is>
          <t xml:space="preserve"> </t>
        </is>
      </c>
    </row>
    <row r="5">
      <c r="A5" s="4" t="inlineStr">
        <is>
          <t>Receipt of a deposit</t>
        </is>
      </c>
      <c r="B5" s="4" t="inlineStr">
        <is>
          <t xml:space="preserve"> </t>
        </is>
      </c>
      <c r="C5" s="6" t="n">
        <v>1696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osts</t>
        </is>
      </c>
      <c r="B3" s="6" t="n">
        <v>557726</v>
      </c>
      <c r="C3" s="6" t="n">
        <v>263380</v>
      </c>
      <c r="D3" s="6" t="n">
        <v>917060</v>
      </c>
      <c r="E3" s="6" t="n">
        <v>615801</v>
      </c>
    </row>
    <row r="4">
      <c r="A4" s="4" t="inlineStr">
        <is>
          <t>Loss from operations</t>
        </is>
      </c>
      <c r="B4" s="5" t="n">
        <v>-557726</v>
      </c>
      <c r="C4" s="5" t="n">
        <v>-263380</v>
      </c>
      <c r="D4" s="5" t="n">
        <v>-917060</v>
      </c>
      <c r="E4" s="5" t="n">
        <v>-615801</v>
      </c>
    </row>
    <row r="5">
      <c r="A5" s="4" t="inlineStr">
        <is>
          <t>Change in fair value of forward purchase agreement liability</t>
        </is>
      </c>
      <c r="B5" s="5" t="n">
        <v>43105</v>
      </c>
      <c r="C5" s="5" t="n">
        <v>341659</v>
      </c>
      <c r="D5" s="5" t="n">
        <v>338517</v>
      </c>
      <c r="E5" s="5" t="n">
        <v>-38381</v>
      </c>
    </row>
    <row r="6">
      <c r="A6" s="4" t="inlineStr">
        <is>
          <t>Change in fair value of subscription purchase agreement liability</t>
        </is>
      </c>
      <c r="B6" s="5" t="n">
        <v>318612</v>
      </c>
      <c r="C6" s="4" t="inlineStr">
        <is>
          <t xml:space="preserve"> </t>
        </is>
      </c>
      <c r="D6" s="5" t="n">
        <v>-598686</v>
      </c>
      <c r="E6" s="4" t="inlineStr">
        <is>
          <t xml:space="preserve"> </t>
        </is>
      </c>
    </row>
    <row r="7">
      <c r="A7" s="4" t="inlineStr">
        <is>
          <t>Gain on marketable securities (net), dividends and interest on cash and marketable securities held in Trust Account</t>
        </is>
      </c>
      <c r="B7" s="5" t="n">
        <v>3607144</v>
      </c>
      <c r="C7" s="5" t="n">
        <v>61838</v>
      </c>
      <c r="D7" s="5" t="n">
        <v>6916363</v>
      </c>
      <c r="E7" s="5" t="n">
        <v>92350</v>
      </c>
    </row>
    <row r="8">
      <c r="A8" s="4" t="inlineStr">
        <is>
          <t>Total other income, net</t>
        </is>
      </c>
      <c r="B8" s="5" t="n">
        <v>3968861</v>
      </c>
      <c r="C8" s="5" t="n">
        <v>403497</v>
      </c>
      <c r="D8" s="5" t="n">
        <v>6656194</v>
      </c>
      <c r="E8" s="5" t="n">
        <v>53969</v>
      </c>
    </row>
    <row r="9">
      <c r="A9" s="4" t="inlineStr">
        <is>
          <t>Income (Loss) before provision for income taxes</t>
        </is>
      </c>
      <c r="B9" s="5" t="n">
        <v>3411135</v>
      </c>
      <c r="C9" s="5" t="n">
        <v>140117</v>
      </c>
      <c r="D9" s="5" t="n">
        <v>5739134</v>
      </c>
      <c r="E9" s="5" t="n">
        <v>-561832</v>
      </c>
    </row>
    <row r="10">
      <c r="A10" s="4" t="inlineStr">
        <is>
          <t>Provision for income taxes</t>
        </is>
      </c>
      <c r="B10" s="5" t="n">
        <v>-747000</v>
      </c>
      <c r="C10" s="4" t="inlineStr">
        <is>
          <t xml:space="preserve"> </t>
        </is>
      </c>
      <c r="D10" s="5" t="n">
        <v>-1431437</v>
      </c>
      <c r="E10" s="4" t="inlineStr">
        <is>
          <t xml:space="preserve"> </t>
        </is>
      </c>
    </row>
    <row r="11">
      <c r="A11" s="4" t="inlineStr">
        <is>
          <t>Net income (loss)</t>
        </is>
      </c>
      <c r="B11" s="6" t="n">
        <v>2664135</v>
      </c>
      <c r="C11" s="6" t="n">
        <v>140117</v>
      </c>
      <c r="D11" s="6" t="n">
        <v>4307697</v>
      </c>
      <c r="E11" s="6" t="n">
        <v>-561832</v>
      </c>
    </row>
    <row r="12">
      <c r="A12" s="4" t="inlineStr">
        <is>
          <t>Class A redeemable common stock</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 Shares)</t>
        </is>
      </c>
      <c r="B13" s="5" t="n">
        <v>30000000</v>
      </c>
      <c r="C13" s="5" t="n">
        <v>30000000</v>
      </c>
      <c r="D13" s="5" t="n">
        <v>30000000</v>
      </c>
      <c r="E13" s="5" t="n">
        <v>30000000</v>
      </c>
    </row>
    <row r="14">
      <c r="A14" s="4" t="inlineStr">
        <is>
          <t>Basic net (loss) income per share (in Dollars per share)</t>
        </is>
      </c>
      <c r="B14" s="8" t="n">
        <v>0.09</v>
      </c>
      <c r="C14" s="6" t="n">
        <v>0</v>
      </c>
      <c r="D14" s="8" t="n">
        <v>0.15</v>
      </c>
      <c r="E14" s="8" t="n">
        <v>-0.02</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in Shares)</t>
        </is>
      </c>
      <c r="B16" s="5" t="n">
        <v>7500000</v>
      </c>
      <c r="C16" s="5" t="n">
        <v>7500000</v>
      </c>
      <c r="D16" s="5" t="n">
        <v>7500000</v>
      </c>
      <c r="E16" s="5" t="n">
        <v>7500000</v>
      </c>
    </row>
    <row r="17">
      <c r="A17" s="4" t="inlineStr">
        <is>
          <t>Basic net (loss) income per share (in Dollars per share)</t>
        </is>
      </c>
      <c r="B17" s="6" t="n">
        <v>0</v>
      </c>
      <c r="C17" s="6" t="n">
        <v>0</v>
      </c>
      <c r="D17" s="8" t="n">
        <v>-0.03</v>
      </c>
      <c r="E17"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redeemable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30000000</v>
      </c>
      <c r="C4" s="5" t="n">
        <v>30000000</v>
      </c>
      <c r="D4" s="5" t="n">
        <v>30000000</v>
      </c>
      <c r="E4" s="5" t="n">
        <v>30000000</v>
      </c>
    </row>
    <row r="5">
      <c r="A5" s="4" t="inlineStr">
        <is>
          <t>Diluted net (loss) income per share</t>
        </is>
      </c>
      <c r="B5" s="8" t="n">
        <v>-0.09</v>
      </c>
      <c r="C5" s="6" t="n">
        <v>0</v>
      </c>
      <c r="D5" s="8" t="n">
        <v>0.15</v>
      </c>
      <c r="E5" s="8" t="n">
        <v>-0.02</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7500000</v>
      </c>
      <c r="C7" s="5" t="n">
        <v>7500000</v>
      </c>
      <c r="D7" s="5" t="n">
        <v>7500000</v>
      </c>
      <c r="E7" s="5" t="n">
        <v>7500000</v>
      </c>
    </row>
    <row r="8">
      <c r="A8" s="4" t="inlineStr">
        <is>
          <t>Diluted net (loss) income per share</t>
        </is>
      </c>
      <c r="B8" s="6" t="n">
        <v>0</v>
      </c>
      <c r="C8" s="6" t="n">
        <v>0</v>
      </c>
      <c r="D8" s="8" t="n">
        <v>-0.03</v>
      </c>
      <c r="E8"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2" customWidth="1" min="2" max="2"/>
    <col width="21" customWidth="1" min="3" max="3"/>
    <col width="27" customWidth="1" min="4" max="4"/>
    <col width="20" customWidth="1" min="5" max="5"/>
    <col width="13" customWidth="1" min="6" max="6"/>
  </cols>
  <sheetData>
    <row r="1">
      <c r="A1" s="1" t="inlineStr">
        <is>
          <t>Condensed Statements of Changes in Class A Ordinary Shares Subject to Possible Redemption and Stockholders’ Deficit (Unaudited) - USD ($)</t>
        </is>
      </c>
      <c r="B1" s="2" t="inlineStr">
        <is>
          <t>Class A Common Stock Subject to Possible Redemption</t>
        </is>
      </c>
      <c r="C1" s="2" t="inlineStr">
        <is>
          <t>Class B Common Stock</t>
        </is>
      </c>
      <c r="D1" s="2" t="inlineStr">
        <is>
          <t>Additional Paid In Capital</t>
        </is>
      </c>
      <c r="E1" s="2" t="inlineStr">
        <is>
          <t>Accumulated Deficit</t>
        </is>
      </c>
      <c r="F1" s="2" t="inlineStr">
        <is>
          <t>Total</t>
        </is>
      </c>
    </row>
    <row r="2">
      <c r="A2" s="4" t="inlineStr">
        <is>
          <t>Balance at Dec. 31, 2021</t>
        </is>
      </c>
      <c r="B2" s="6" t="n">
        <v>303000000</v>
      </c>
      <c r="C2" s="6" t="n">
        <v>750</v>
      </c>
      <c r="D2" s="4" t="inlineStr">
        <is>
          <t xml:space="preserve"> </t>
        </is>
      </c>
      <c r="E2" s="6" t="n">
        <v>-12878238</v>
      </c>
      <c r="F2" s="6" t="n">
        <v>-12877488</v>
      </c>
    </row>
    <row r="3">
      <c r="A3" s="4" t="inlineStr">
        <is>
          <t>Balance (in Shares) at Dec. 31, 2021</t>
        </is>
      </c>
      <c r="B3" s="5" t="n">
        <v>30000000</v>
      </c>
      <c r="C3" s="5" t="n">
        <v>7500000</v>
      </c>
      <c r="D3" s="4" t="inlineStr">
        <is>
          <t xml:space="preserve"> </t>
        </is>
      </c>
      <c r="E3" s="4" t="inlineStr">
        <is>
          <t xml:space="preserve"> </t>
        </is>
      </c>
      <c r="F3" s="4" t="inlineStr">
        <is>
          <t xml:space="preserve"> </t>
        </is>
      </c>
    </row>
    <row r="4">
      <c r="A4" s="4" t="inlineStr">
        <is>
          <t>Accretion of Class A common stock to redemption value</t>
        </is>
      </c>
      <c r="B4" s="6" t="n">
        <v>35812</v>
      </c>
      <c r="C4" s="4" t="inlineStr">
        <is>
          <t xml:space="preserve"> </t>
        </is>
      </c>
      <c r="D4" s="4" t="inlineStr">
        <is>
          <t xml:space="preserve"> </t>
        </is>
      </c>
      <c r="E4" s="5" t="n">
        <v>-35812</v>
      </c>
      <c r="F4" s="5" t="n">
        <v>-35812</v>
      </c>
    </row>
    <row r="5">
      <c r="A5" s="4" t="inlineStr">
        <is>
          <t>Net income (loss)</t>
        </is>
      </c>
      <c r="B5" s="4" t="inlineStr">
        <is>
          <t xml:space="preserve"> </t>
        </is>
      </c>
      <c r="C5" s="4" t="inlineStr">
        <is>
          <t xml:space="preserve"> </t>
        </is>
      </c>
      <c r="D5" s="4" t="inlineStr">
        <is>
          <t xml:space="preserve"> </t>
        </is>
      </c>
      <c r="E5" s="5" t="n">
        <v>-701949</v>
      </c>
      <c r="F5" s="5" t="n">
        <v>-701949</v>
      </c>
    </row>
    <row r="6">
      <c r="A6" s="4" t="inlineStr">
        <is>
          <t>Balance at Mar. 31, 2022</t>
        </is>
      </c>
      <c r="B6" s="6" t="n">
        <v>303035812</v>
      </c>
      <c r="C6" s="6" t="n">
        <v>750</v>
      </c>
      <c r="D6" s="4" t="inlineStr">
        <is>
          <t xml:space="preserve"> </t>
        </is>
      </c>
      <c r="E6" s="5" t="n">
        <v>-13615999</v>
      </c>
      <c r="F6" s="5" t="n">
        <v>-13615249</v>
      </c>
    </row>
    <row r="7">
      <c r="A7" s="4" t="inlineStr">
        <is>
          <t>Balance (in Shares) at Mar. 31, 2022</t>
        </is>
      </c>
      <c r="B7" s="5" t="n">
        <v>30000000</v>
      </c>
      <c r="C7" s="5" t="n">
        <v>7500000</v>
      </c>
      <c r="D7" s="4" t="inlineStr">
        <is>
          <t xml:space="preserve"> </t>
        </is>
      </c>
      <c r="E7" s="4" t="inlineStr">
        <is>
          <t xml:space="preserve"> </t>
        </is>
      </c>
      <c r="F7" s="4" t="inlineStr">
        <is>
          <t xml:space="preserve"> </t>
        </is>
      </c>
    </row>
    <row r="8">
      <c r="A8" s="4" t="inlineStr">
        <is>
          <t>Balance at Dec. 31, 2021</t>
        </is>
      </c>
      <c r="B8" s="6" t="n">
        <v>303000000</v>
      </c>
      <c r="C8" s="6" t="n">
        <v>750</v>
      </c>
      <c r="D8" s="4" t="inlineStr">
        <is>
          <t xml:space="preserve"> </t>
        </is>
      </c>
      <c r="E8" s="5" t="n">
        <v>-12878238</v>
      </c>
      <c r="F8" s="5" t="n">
        <v>-12877488</v>
      </c>
    </row>
    <row r="9">
      <c r="A9" s="4" t="inlineStr">
        <is>
          <t>Balance (in Shares) at Dec. 31, 2021</t>
        </is>
      </c>
      <c r="B9" s="5" t="n">
        <v>30000000</v>
      </c>
      <c r="C9" s="5" t="n">
        <v>7500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561832</v>
      </c>
    </row>
    <row r="11">
      <c r="A11" s="4" t="inlineStr">
        <is>
          <t>Balance at Jun. 30, 2022</t>
        </is>
      </c>
      <c r="B11" s="6" t="n">
        <v>303097650</v>
      </c>
      <c r="C11" s="6" t="n">
        <v>750</v>
      </c>
      <c r="D11" s="4" t="inlineStr">
        <is>
          <t xml:space="preserve"> </t>
        </is>
      </c>
      <c r="E11" s="5" t="n">
        <v>-13537720</v>
      </c>
      <c r="F11" s="5" t="n">
        <v>-13536970</v>
      </c>
    </row>
    <row r="12">
      <c r="A12" s="4" t="inlineStr">
        <is>
          <t>Balance (in Shares) at Jun. 30, 2022</t>
        </is>
      </c>
      <c r="B12" s="5" t="n">
        <v>30000000</v>
      </c>
      <c r="C12" s="5" t="n">
        <v>7500000</v>
      </c>
      <c r="D12" s="4" t="inlineStr">
        <is>
          <t xml:space="preserve"> </t>
        </is>
      </c>
      <c r="E12" s="4" t="inlineStr">
        <is>
          <t xml:space="preserve"> </t>
        </is>
      </c>
      <c r="F12" s="4" t="inlineStr">
        <is>
          <t xml:space="preserve"> </t>
        </is>
      </c>
    </row>
    <row r="13">
      <c r="A13" s="4" t="inlineStr">
        <is>
          <t>Balance at Mar. 31, 2022</t>
        </is>
      </c>
      <c r="B13" s="6" t="n">
        <v>303035812</v>
      </c>
      <c r="C13" s="6" t="n">
        <v>750</v>
      </c>
      <c r="D13" s="4" t="inlineStr">
        <is>
          <t xml:space="preserve"> </t>
        </is>
      </c>
      <c r="E13" s="5" t="n">
        <v>-13615999</v>
      </c>
      <c r="F13" s="5" t="n">
        <v>-13615249</v>
      </c>
    </row>
    <row r="14">
      <c r="A14" s="4" t="inlineStr">
        <is>
          <t>Balance (in Shares) at Mar. 31, 2022</t>
        </is>
      </c>
      <c r="B14" s="5" t="n">
        <v>30000000</v>
      </c>
      <c r="C14" s="5" t="n">
        <v>7500000</v>
      </c>
      <c r="D14" s="4" t="inlineStr">
        <is>
          <t xml:space="preserve"> </t>
        </is>
      </c>
      <c r="E14" s="4" t="inlineStr">
        <is>
          <t xml:space="preserve"> </t>
        </is>
      </c>
      <c r="F14" s="4" t="inlineStr">
        <is>
          <t xml:space="preserve"> </t>
        </is>
      </c>
    </row>
    <row r="15">
      <c r="A15" s="4" t="inlineStr">
        <is>
          <t>Accretion of Class A common stock to redemption value</t>
        </is>
      </c>
      <c r="B15" s="6" t="n">
        <v>61838</v>
      </c>
      <c r="C15" s="4" t="inlineStr">
        <is>
          <t xml:space="preserve"> </t>
        </is>
      </c>
      <c r="D15" s="4" t="inlineStr">
        <is>
          <t xml:space="preserve"> </t>
        </is>
      </c>
      <c r="E15" s="5" t="n">
        <v>-61838</v>
      </c>
      <c r="F15" s="5" t="n">
        <v>-61838</v>
      </c>
    </row>
    <row r="16">
      <c r="A16" s="4" t="inlineStr">
        <is>
          <t>Net income (loss)</t>
        </is>
      </c>
      <c r="B16" s="4" t="inlineStr">
        <is>
          <t xml:space="preserve"> </t>
        </is>
      </c>
      <c r="C16" s="4" t="inlineStr">
        <is>
          <t xml:space="preserve"> </t>
        </is>
      </c>
      <c r="D16" s="4" t="inlineStr">
        <is>
          <t xml:space="preserve"> </t>
        </is>
      </c>
      <c r="E16" s="5" t="n">
        <v>140117</v>
      </c>
      <c r="F16" s="5" t="n">
        <v>140117</v>
      </c>
    </row>
    <row r="17">
      <c r="A17" s="4" t="inlineStr">
        <is>
          <t>Balance at Jun. 30, 2022</t>
        </is>
      </c>
      <c r="B17" s="6" t="n">
        <v>303097650</v>
      </c>
      <c r="C17" s="6" t="n">
        <v>750</v>
      </c>
      <c r="D17" s="4" t="inlineStr">
        <is>
          <t xml:space="preserve"> </t>
        </is>
      </c>
      <c r="E17" s="5" t="n">
        <v>-13537720</v>
      </c>
      <c r="F17" s="5" t="n">
        <v>-13536970</v>
      </c>
    </row>
    <row r="18">
      <c r="A18" s="4" t="inlineStr">
        <is>
          <t>Balance (in Shares) at Jun. 30, 2022</t>
        </is>
      </c>
      <c r="B18" s="5" t="n">
        <v>30000000</v>
      </c>
      <c r="C18" s="5" t="n">
        <v>7500000</v>
      </c>
      <c r="D18" s="4" t="inlineStr">
        <is>
          <t xml:space="preserve"> </t>
        </is>
      </c>
      <c r="E18" s="4" t="inlineStr">
        <is>
          <t xml:space="preserve"> </t>
        </is>
      </c>
      <c r="F18" s="4" t="inlineStr">
        <is>
          <t xml:space="preserve"> </t>
        </is>
      </c>
    </row>
    <row r="19">
      <c r="A19" s="4" t="inlineStr">
        <is>
          <t>Balance at Dec. 31, 2022</t>
        </is>
      </c>
      <c r="B19" s="6" t="n">
        <v>306188408</v>
      </c>
      <c r="C19" s="6" t="n">
        <v>750</v>
      </c>
      <c r="D19" s="4" t="inlineStr">
        <is>
          <t xml:space="preserve"> </t>
        </is>
      </c>
      <c r="E19" s="5" t="n">
        <v>-16935207</v>
      </c>
      <c r="F19" s="5" t="n">
        <v>-16934457</v>
      </c>
    </row>
    <row r="20">
      <c r="A20" s="4" t="inlineStr">
        <is>
          <t>Balance (in Shares) at Dec. 31, 2022</t>
        </is>
      </c>
      <c r="B20" s="5" t="n">
        <v>30000000</v>
      </c>
      <c r="C20" s="5" t="n">
        <v>7500000</v>
      </c>
      <c r="D20" s="4" t="inlineStr">
        <is>
          <t xml:space="preserve"> </t>
        </is>
      </c>
      <c r="E20" s="4" t="inlineStr">
        <is>
          <t xml:space="preserve"> </t>
        </is>
      </c>
      <c r="F20" s="4" t="inlineStr">
        <is>
          <t xml:space="preserve"> </t>
        </is>
      </c>
    </row>
    <row r="21">
      <c r="A21" s="4" t="inlineStr">
        <is>
          <t>Accretion of Class A common stock to redemption value</t>
        </is>
      </c>
      <c r="B21" s="6" t="n">
        <v>2609796</v>
      </c>
      <c r="C21" s="4" t="inlineStr">
        <is>
          <t xml:space="preserve"> </t>
        </is>
      </c>
      <c r="D21" s="4" t="inlineStr">
        <is>
          <t xml:space="preserve"> </t>
        </is>
      </c>
      <c r="E21" s="5" t="n">
        <v>-2609796</v>
      </c>
      <c r="F21" s="5" t="n">
        <v>-2609796</v>
      </c>
    </row>
    <row r="22">
      <c r="A22" s="4" t="inlineStr">
        <is>
          <t>Accretion of Class A common stock to redemption value (i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4" t="inlineStr">
        <is>
          <t xml:space="preserve"> </t>
        </is>
      </c>
      <c r="E23" s="5" t="n">
        <v>1643562</v>
      </c>
      <c r="F23" s="5" t="n">
        <v>1643562</v>
      </c>
    </row>
    <row r="24">
      <c r="A24" s="4" t="inlineStr">
        <is>
          <t>Balance at Mar. 31, 2023</t>
        </is>
      </c>
      <c r="B24" s="6" t="n">
        <v>308798204</v>
      </c>
      <c r="C24" s="6" t="n">
        <v>750</v>
      </c>
      <c r="D24" s="4" t="inlineStr">
        <is>
          <t xml:space="preserve"> </t>
        </is>
      </c>
      <c r="E24" s="5" t="n">
        <v>-17901441</v>
      </c>
      <c r="F24" s="5" t="n">
        <v>-17900691</v>
      </c>
    </row>
    <row r="25">
      <c r="A25" s="4" t="inlineStr">
        <is>
          <t>Balance (in Shares) at Mar. 31, 2023</t>
        </is>
      </c>
      <c r="B25" s="5" t="n">
        <v>30000000</v>
      </c>
      <c r="C25" s="5" t="n">
        <v>7500000</v>
      </c>
      <c r="D25" s="4" t="inlineStr">
        <is>
          <t xml:space="preserve"> </t>
        </is>
      </c>
      <c r="E25" s="4" t="inlineStr">
        <is>
          <t xml:space="preserve"> </t>
        </is>
      </c>
      <c r="F25" s="4" t="inlineStr">
        <is>
          <t xml:space="preserve"> </t>
        </is>
      </c>
    </row>
    <row r="26">
      <c r="A26" s="4" t="inlineStr">
        <is>
          <t>Balance at Dec. 31, 2022</t>
        </is>
      </c>
      <c r="B26" s="6" t="n">
        <v>306188408</v>
      </c>
      <c r="C26" s="6" t="n">
        <v>750</v>
      </c>
      <c r="D26" s="4" t="inlineStr">
        <is>
          <t xml:space="preserve"> </t>
        </is>
      </c>
      <c r="E26" s="5" t="n">
        <v>-16935207</v>
      </c>
      <c r="F26" s="5" t="n">
        <v>-16934457</v>
      </c>
    </row>
    <row r="27">
      <c r="A27" s="4" t="inlineStr">
        <is>
          <t>Balance (in Shares) at Dec. 31, 2022</t>
        </is>
      </c>
      <c r="B27" s="5" t="n">
        <v>30000000</v>
      </c>
      <c r="C27" s="5" t="n">
        <v>7500000</v>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4307697</v>
      </c>
    </row>
    <row r="29">
      <c r="A29" s="4" t="inlineStr">
        <is>
          <t>Balance at Jun. 30, 2023</t>
        </is>
      </c>
      <c r="B29" s="6" t="n">
        <v>311540346</v>
      </c>
      <c r="C29" s="6" t="n">
        <v>750</v>
      </c>
      <c r="D29" s="4" t="inlineStr">
        <is>
          <t xml:space="preserve"> </t>
        </is>
      </c>
      <c r="E29" s="5" t="n">
        <v>-17979448</v>
      </c>
      <c r="F29" s="5" t="n">
        <v>-17978698</v>
      </c>
    </row>
    <row r="30">
      <c r="A30" s="4" t="inlineStr">
        <is>
          <t>Balance (in Shares) at Jun. 30, 2023</t>
        </is>
      </c>
      <c r="B30" s="5" t="n">
        <v>30000000</v>
      </c>
      <c r="C30" s="5" t="n">
        <v>7500000</v>
      </c>
      <c r="D30" s="4" t="inlineStr">
        <is>
          <t xml:space="preserve"> </t>
        </is>
      </c>
      <c r="E30" s="4" t="inlineStr">
        <is>
          <t xml:space="preserve"> </t>
        </is>
      </c>
      <c r="F30" s="4" t="inlineStr">
        <is>
          <t xml:space="preserve"> </t>
        </is>
      </c>
    </row>
    <row r="31">
      <c r="A31" s="4" t="inlineStr">
        <is>
          <t>Balance at Mar. 31, 2023</t>
        </is>
      </c>
      <c r="B31" s="6" t="n">
        <v>308798204</v>
      </c>
      <c r="C31" s="6" t="n">
        <v>750</v>
      </c>
      <c r="D31" s="4" t="inlineStr">
        <is>
          <t xml:space="preserve"> </t>
        </is>
      </c>
      <c r="E31" s="5" t="n">
        <v>-17901441</v>
      </c>
      <c r="F31" s="5" t="n">
        <v>-17900691</v>
      </c>
    </row>
    <row r="32">
      <c r="A32" s="4" t="inlineStr">
        <is>
          <t>Balance (in Shares) at Mar. 31, 2023</t>
        </is>
      </c>
      <c r="B32" s="5" t="n">
        <v>30000000</v>
      </c>
      <c r="C32" s="5" t="n">
        <v>7500000</v>
      </c>
      <c r="D32" s="4" t="inlineStr">
        <is>
          <t xml:space="preserve"> </t>
        </is>
      </c>
      <c r="E32" s="4" t="inlineStr">
        <is>
          <t xml:space="preserve"> </t>
        </is>
      </c>
      <c r="F32" s="4" t="inlineStr">
        <is>
          <t xml:space="preserve"> </t>
        </is>
      </c>
    </row>
    <row r="33">
      <c r="A33" s="4" t="inlineStr">
        <is>
          <t>Accretion of Class A common stock to redemption value</t>
        </is>
      </c>
      <c r="B33" s="6" t="n">
        <v>2742142</v>
      </c>
      <c r="C33" s="4" t="inlineStr">
        <is>
          <t xml:space="preserve"> </t>
        </is>
      </c>
      <c r="D33" s="4" t="inlineStr">
        <is>
          <t xml:space="preserve"> </t>
        </is>
      </c>
      <c r="E33" s="5" t="n">
        <v>-2742142</v>
      </c>
      <c r="F33" s="5" t="n">
        <v>-2742142</v>
      </c>
    </row>
    <row r="34">
      <c r="A34" s="4" t="inlineStr">
        <is>
          <t>Net income (loss)</t>
        </is>
      </c>
      <c r="B34" s="4" t="inlineStr">
        <is>
          <t xml:space="preserve"> </t>
        </is>
      </c>
      <c r="C34" s="4" t="inlineStr">
        <is>
          <t xml:space="preserve"> </t>
        </is>
      </c>
      <c r="D34" s="4" t="inlineStr">
        <is>
          <t xml:space="preserve"> </t>
        </is>
      </c>
      <c r="E34" s="5" t="n">
        <v>2664135</v>
      </c>
      <c r="F34" s="5" t="n">
        <v>2664135</v>
      </c>
    </row>
    <row r="35">
      <c r="A35" s="4" t="inlineStr">
        <is>
          <t>Balance at Jun. 30, 2023</t>
        </is>
      </c>
      <c r="B35" s="6" t="n">
        <v>311540346</v>
      </c>
      <c r="C35" s="6" t="n">
        <v>750</v>
      </c>
      <c r="D35" s="4" t="inlineStr">
        <is>
          <t xml:space="preserve"> </t>
        </is>
      </c>
      <c r="E35" s="6" t="n">
        <v>-17979448</v>
      </c>
      <c r="F35" s="6" t="n">
        <v>-17978698</v>
      </c>
    </row>
    <row r="36">
      <c r="A36" s="4" t="inlineStr">
        <is>
          <t>Balance (in Shares) at Jun. 30, 2023</t>
        </is>
      </c>
      <c r="B36" s="5" t="n">
        <v>30000000</v>
      </c>
      <c r="C36" s="5" t="n">
        <v>7500000</v>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307697</v>
      </c>
      <c r="C4" s="6" t="n">
        <v>-561832</v>
      </c>
    </row>
    <row r="5">
      <c r="A5" s="3" t="inlineStr">
        <is>
          <t>Adjustments to reconcile net income (loss) to net cash provided by (used in) operating activities:</t>
        </is>
      </c>
      <c r="B5" s="4" t="inlineStr">
        <is>
          <t xml:space="preserve"> </t>
        </is>
      </c>
      <c r="C5" s="4" t="inlineStr">
        <is>
          <t xml:space="preserve"> </t>
        </is>
      </c>
    </row>
    <row r="6">
      <c r="A6" s="4" t="inlineStr">
        <is>
          <t>Change in fair value of forward purchase agreement liability</t>
        </is>
      </c>
      <c r="B6" s="5" t="n">
        <v>-338517</v>
      </c>
      <c r="C6" s="5" t="n">
        <v>38381</v>
      </c>
    </row>
    <row r="7">
      <c r="A7" s="4" t="inlineStr">
        <is>
          <t>Change in fair value of subscription purchase agreement liability</t>
        </is>
      </c>
      <c r="B7" s="5" t="n">
        <v>598686</v>
      </c>
      <c r="C7" s="4" t="inlineStr">
        <is>
          <t xml:space="preserve"> </t>
        </is>
      </c>
    </row>
    <row r="8">
      <c r="A8" s="4" t="inlineStr">
        <is>
          <t>Gain on marketable securities (net), dividends and interest on cash and marketable securities held in Trust Account</t>
        </is>
      </c>
      <c r="B8" s="5" t="n">
        <v>-6105877</v>
      </c>
      <c r="C8" s="5" t="n">
        <v>-9235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2142</v>
      </c>
      <c r="C10" s="5" t="n">
        <v>-9918</v>
      </c>
    </row>
    <row r="11">
      <c r="A11" s="4" t="inlineStr">
        <is>
          <t>Prepaid insurance</t>
        </is>
      </c>
      <c r="B11" s="5" t="n">
        <v>239968</v>
      </c>
      <c r="C11" s="5" t="n">
        <v>239968</v>
      </c>
    </row>
    <row r="12">
      <c r="A12" s="4" t="inlineStr">
        <is>
          <t>Prepaid income taxes</t>
        </is>
      </c>
      <c r="B12" s="5" t="n">
        <v>44735</v>
      </c>
      <c r="C12" s="4" t="inlineStr">
        <is>
          <t xml:space="preserve"> </t>
        </is>
      </c>
    </row>
    <row r="13">
      <c r="A13" s="4" t="inlineStr">
        <is>
          <t>Income taxes payable</t>
        </is>
      </c>
      <c r="B13" s="5" t="n">
        <v>1354702</v>
      </c>
      <c r="C13" s="4" t="inlineStr">
        <is>
          <t xml:space="preserve"> </t>
        </is>
      </c>
    </row>
    <row r="14">
      <c r="A14" s="4" t="inlineStr">
        <is>
          <t>Accounts payable and accrued expenses</t>
        </is>
      </c>
      <c r="B14" s="5" t="n">
        <v>233359</v>
      </c>
      <c r="C14" s="5" t="n">
        <v>245492</v>
      </c>
    </row>
    <row r="15">
      <c r="A15" s="4" t="inlineStr">
        <is>
          <t>Net cash provided by (used in) operating activities</t>
        </is>
      </c>
      <c r="B15" s="5" t="n">
        <v>322611</v>
      </c>
      <c r="C15" s="5" t="n">
        <v>-140259</v>
      </c>
    </row>
    <row r="16">
      <c r="A16" s="3" t="inlineStr">
        <is>
          <t>Cash Flows from Investing Activities:</t>
        </is>
      </c>
      <c r="B16" s="4" t="inlineStr">
        <is>
          <t xml:space="preserve"> </t>
        </is>
      </c>
      <c r="C16" s="4" t="inlineStr">
        <is>
          <t xml:space="preserve"> </t>
        </is>
      </c>
    </row>
    <row r="17">
      <c r="A17" s="4" t="inlineStr">
        <is>
          <t>Investments of cash into Trust Account</t>
        </is>
      </c>
      <c r="B17" s="4" t="inlineStr">
        <is>
          <t xml:space="preserve"> </t>
        </is>
      </c>
      <c r="C17" s="5" t="n">
        <v>-16603</v>
      </c>
    </row>
    <row r="18">
      <c r="A18" s="4" t="inlineStr">
        <is>
          <t>Proceeds from redemption of U.S. government securities held in Trust Account</t>
        </is>
      </c>
      <c r="B18" s="5" t="n">
        <v>310537998</v>
      </c>
      <c r="C18" s="5" t="n">
        <v>303035557</v>
      </c>
    </row>
    <row r="19">
      <c r="A19" s="4" t="inlineStr">
        <is>
          <t>Purchase of U.S. government securities</t>
        </is>
      </c>
      <c r="B19" s="4" t="inlineStr">
        <is>
          <t xml:space="preserve"> </t>
        </is>
      </c>
      <c r="C19" s="5" t="n">
        <v>-303018954</v>
      </c>
    </row>
    <row r="20">
      <c r="A20" s="4" t="inlineStr">
        <is>
          <t>Purchase of marketable securities held in Trust Account</t>
        </is>
      </c>
      <c r="B20" s="5" t="n">
        <v>-310861483</v>
      </c>
      <c r="C20" s="4" t="inlineStr">
        <is>
          <t xml:space="preserve"> </t>
        </is>
      </c>
    </row>
    <row r="21">
      <c r="A21" s="4" t="inlineStr">
        <is>
          <t>Net cash used in investing activities</t>
        </is>
      </c>
      <c r="B21" s="5" t="n">
        <v>-323485</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related party</t>
        </is>
      </c>
      <c r="B23" s="5" t="n">
        <v>1270</v>
      </c>
      <c r="C23" s="4" t="inlineStr">
        <is>
          <t xml:space="preserve"> </t>
        </is>
      </c>
    </row>
    <row r="24">
      <c r="A24" s="4" t="inlineStr">
        <is>
          <t>Repayment of due to related parties</t>
        </is>
      </c>
      <c r="B24" s="4" t="inlineStr">
        <is>
          <t xml:space="preserve"> </t>
        </is>
      </c>
      <c r="C24" s="5" t="n">
        <v>-192374</v>
      </c>
    </row>
    <row r="25">
      <c r="A25" s="4" t="inlineStr">
        <is>
          <t>Net cash provided by (used in) financing activities</t>
        </is>
      </c>
      <c r="B25" s="5" t="n">
        <v>1270</v>
      </c>
      <c r="C25" s="5" t="n">
        <v>-192374</v>
      </c>
    </row>
    <row r="26">
      <c r="A26" s="4" t="inlineStr">
        <is>
          <t>Net Change in Cash</t>
        </is>
      </c>
      <c r="B26" s="5" t="n">
        <v>396</v>
      </c>
      <c r="C26" s="5" t="n">
        <v>-332633</v>
      </c>
    </row>
    <row r="27">
      <c r="A27" s="4" t="inlineStr">
        <is>
          <t>Cash – Beginning of period</t>
        </is>
      </c>
      <c r="B27" s="5" t="n">
        <v>497693</v>
      </c>
      <c r="C27" s="5" t="n">
        <v>1485734</v>
      </c>
    </row>
    <row r="28">
      <c r="A28" s="4" t="inlineStr">
        <is>
          <t>Cash – End of period</t>
        </is>
      </c>
      <c r="B28" s="5" t="n">
        <v>498089</v>
      </c>
      <c r="C28" s="5" t="n">
        <v>1153101</v>
      </c>
    </row>
    <row r="29">
      <c r="A29" s="3" t="inlineStr">
        <is>
          <t>Supplemental disclosure of non-cash investing and financing activities:</t>
        </is>
      </c>
      <c r="B29" s="4" t="inlineStr">
        <is>
          <t xml:space="preserve"> </t>
        </is>
      </c>
      <c r="C29" s="4" t="inlineStr">
        <is>
          <t xml:space="preserve"> </t>
        </is>
      </c>
    </row>
    <row r="30">
      <c r="A30" s="4" t="inlineStr">
        <is>
          <t>Accretion of Class A common stock to redemption value</t>
        </is>
      </c>
      <c r="B30" s="5" t="n">
        <v>5351938</v>
      </c>
      <c r="C30" s="6" t="n">
        <v>97650</v>
      </c>
    </row>
    <row r="31">
      <c r="A31" s="3" t="inlineStr">
        <is>
          <t>Supplemental cash information:</t>
        </is>
      </c>
      <c r="B31" s="4" t="inlineStr">
        <is>
          <t xml:space="preserve"> </t>
        </is>
      </c>
      <c r="C31" s="4" t="inlineStr">
        <is>
          <t xml:space="preserve"> </t>
        </is>
      </c>
    </row>
    <row r="32">
      <c r="A32" s="4" t="inlineStr">
        <is>
          <t>Payment for income taxes</t>
        </is>
      </c>
      <c r="B32" s="6" t="n">
        <v>32000</v>
      </c>
      <c r="C3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M3-Brigade Acquisition III Corp. (the “Company”)
is a blank check company incorporated as a Delaware corporation on March 25, 2021. The Company was formed for the purpose of effecting
a merger, capital stock exchange, asset acquisition, stock purchase, reorganization or similar business combination with one or more businesses
(“Business Combination”). As of June 30, 2023, the Company had not commenced
any operations. All activity for the period from March 25, 2021 (inception) through June 30, 2023 relates to the Company’s formation
and the initial public offering (“IPO”), which is described below, and its activities relating to the sourcing of an initial
Business Combination. The Company believes it will not generate any operating revenue until after the completion of a Business Combination,
at the earliest. The Company will generate non-operating income in the form of dividend and interest income from the proceeds derived
from the IPO. The Company’s sponsor is M3-Brigade Sponsor
III LP, a Delaware limited liability company (the “Sponsor”). The registration statement for the Company’s
IPO was declared effective on October 21, 2021 (the “Effective Date”). On October 26, 2021, the Company consummated the IPO
of 30,000,000 units (the “Units” and, with respect to the Class A common stock included in the Units being offered, the “Public
Shares”), at $10.00 per Unit, generating gross proceeds of $300,000,000. The underwriters had a 45-day option from the effectiveness
date of the IPO (October 21, 2021) to purchase up to an additional 3,915,000 units to cover over-allotments, if any. The underwriters
purchased 3,900,000 additional units pursuant to this right as part of the IPO, which units are included in the 30,000,000 total IPO units.
On December 4, 2021, the underwriters’ remaining over-allotment option expired unexercised. Simultaneously with the closing of the IPO, the
Company consummated the sale of 5,786,667 and 1,740,000 Private Placement Warrants (the “Private Warrants”) to the Sponsor
and Underwriter, respectively at a price of $1.50 per Private Warrant, generating total gross proceeds of $11,290,000. Following the closing of the Initial Public Offering
on October 26, 2021, an amount of $303,000,000 ($10.10 per Unit) from the net proceeds of the sale of the Units in the Initial Public
Offering and the Private Placement was placed in the Trust Account. This amount included $3,000,000 from the sale of the Private Placement
Warrants in order to provide the investors a $10.10 redemption value per share or $303,000,000 total redemption value.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The Public Shares subject
to redemption are recorded as temporary equity upon the completion of the Initial Public Offering and subsequently accreted to redemption
value in accordance with the Financial Accounting Standards Board’s (“FASB”) Accounting Standards Codification (“ASC”)
480, “Distinguishing Liabilities from Equity”. All of the Public Shares contain a redemption
feature which allows for the redemption of such Public Shares (a) in connection with the Company’s liquidation, (b) if there is
a stockholder vote or tender offer in connection with the Company’s Business Combination and (c)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emable Non-controlling Interest, Equity”,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Debt—
Debt with Conversion and other Options”.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Such changes are reflected in additional paid-in capital, or in
the absence of additional capital, in accumulated deficit.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as defined in Note 4) if the
Company fails to complete a Business Combination within the Combination Period (as defined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s charter provides that it initially
had until October 26, 2022, which was 12 months from the closing of the Initial Public Offering, to complete a Business Combination, but
also provides the Company with the right to (a) extend such period of time by up to 3 months, up to four times (each, an “Optional
Extension”) and (b) seek an extension of such time period to a later date pursuant to an amendment to the Company’s amended
and restated certificate of incorporation (the period in which to complete an initial Business Combination, after giving effect to any
extensions, being referred to as the “Combination Period”). In order to effect an Optional Extension, the Sponsor is required
to give at least five days’ advance notice to the Company prior to the applicable deadline and then to deposit an additional $1,696,500
into the Company’s Trust Account for the benefit of the Company’s public stockholders, which amount may be drawn, in part,
from the accrued interest held in the Trust, and deposited into the Trust. The Company’s board of directors, at the request of the
Sponsor, has approved three Optional Extensions, such that the period of time available to the Company to consummate an initial Business
Combination currently expires on July 26, 2023, and the Company retains one additional Extension Option to extend such date to October
26, 2023. In connection with the exercise of each such Extension Option, the Company has deposited an additional $1,696,500 into
the Trust Account for the benefit of the Company’s public stockholders, which amount was drawn, in part, from the accrued interest
held in the Trust and deposited into the Trust. The Company’s charter allows distribution of accrued interest on the Trust Account
to be withdrawn from the Company’s Trust Account for working capital purposes. The Company’s stockholders are not entitled
to vote on or redeem their shares in connection with the exercise of any Optional Extensions. The Sponsor is not obligated to extend the
time for the Company to complete a Business Combination.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or working capital requirements (less up to $100,000 of interest to pay dissolution expenses and which interest
shall be net of taxes payable),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April 13, 2023, the Company’s board of
directors, at the request of the Sponsor, approved an extension of the period of time the Company has to consummate its initial business
combination from April 26, 2023 to July 26, 2023. On April 18, 2023, in connection with such extension, the Sponsor and its affiliates
or designees deposited an additional of $1,696,500 into the Company’s Trust Account, which amount was drawn, in part, from the accrued
interest held in the Trust, and deposited into the Trust Account. On July 20, 2023, the Company
issued a press release announcing the approval by the Company’s board of directors, at the request of M3-Brigade Sponsor III LP
(the “Sponsor”), of an extension of the period of time the Company has to consummate its initial business combination until
October 26, 2023 and an additional deposit of $1,696,500 was placed in the Company’s Trust Account on July 27, 2023, which amount
was drawn, in part, from the accrued interest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he Company has not independently verified whether
the Company’s Sponsor has sufficient funds to satisfy its indemnity obligations and the Company’s Sponsor may not be able
to satisfy those obligations. The Company has not asked the Company’s Sponsor to reserve for such eventuality. The Company believes
the likelihood of the Company’s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cent Developments Appointment of new members to Board of Directors On November 1, 2022, the Company appointed two
new members to its Board of Directors, each of whom was to be paid a fee of $125,000 for his services. Such fees were paid in full in
December 2022. Business Combination Agreement On December 14, 2022, the Company (“MBSC”)
entered into a Business Combination Agreement (as amended on April 21, 2023 and June 15, 2023, and as may be further amended, supplemented
or otherwise modified from time to time, the “Business Combination Agreement"), by and among MBSC, Greenfire Resources Ltd.,
an Alberta corporation (“PubCo”), DE Greenfire Merger Sub Inc., a Delaware corporation and a direct, wholly owned subsidiary
of PubCo, 2476276 Alberta ULC, an Alberta corporation and a direct, wholly owned subsidiary of PubCo, and Greenfire Resources Inc., an
Alberta corporation. The following description of the Business Combination Agreement does not purport to be complete and is qualified
in its entirety by reference to the full text of the Business Combination Agreement, a copy of which is included as Annex A to the definitive
proxy statement filed with the SEC on August 14, 2023. Capitalized terms used but not otherwise defined herein have the meanings given
to them in the Business Combination Agreement. Conditions to the Closing The consummation of the Transactions is subject
to the satisfaction or waiver of certain customary closing conditions, among others (i) the approval of the Transactions and related matters
by the equity holders of the Company and Greenfire, (ii) the absence of any laws or injunctions prohibiting the Transactions, (iii) the
accuracy (subject to agreed materiality thresholds) of the parties’ representations and warranties contained in the Business Combination
Agreement, (iv) the absence of any “Material Adverse Effect” on either the Company or Greenfire, (v) approval for listing
of the PubCo Common Shares by the New York Stock Exchange, (vi) approval of the Plan of Arrangement by the Alberta Court of King’s
Bench, and (vii) the parties’ compliance in all material respects with their respective covenants under the Business Combination
Agreement. Termination The Business Combination Agreement may be terminated
at any time prior to the Closing (a) by mutual written consent of the Company and Greenfire, (b) by either the Company or Greenfire, if
the approval of the equity holders of the Company or Greenfire is not obtained, (c) by either the Company or Greenfire, if the other party
has materially breached its covenants or representations under the Business Combination Agreement, (d) by either the Company or Greenfire,
if the Closing has not occurred on or before September 14, 2023, subject to either party’s ability to extend such date by two three-month
periods in the event that specified approvals have not been obtained, (e) by either the Company or Greenfire, if there is a final, non-appealable
order of a governmental authority prohibiting the consummation of the Transactions, and (f) by the Company if Greenfire has not delivered
certain specified financial statements by April 15, 2023. There have been no termination events to date of filing this Form 10-Q. Subscription Purchase Agreements On December 14, 2022, concurrently with the execution
of the Business Combination Agreement, the Company entered into subscription agreements (the “Subscription Purchase Agreements”)
with certain investors (the “Transaction Financing Investors”), pursuant to which the Transaction Financing Investors have
subscribed for an aggregate of (i) 4,950,496 the Company’s Class A Shares for an aggregate purchase price of approximately $50,000,000
(the “PIPE Investment”). The Transaction Financing will be consummated prior to or substantially concurrently with the Closing. The PIPE Investment will be automatically reduced
based on the amount remaining in the Trust Account after giving effect to any redemptions by the Company’s Class A common shareholders. Greenfire Shareholder Support Agreement On December 14, 2022, concurrently with the execution
of the Business Combination Agreement, the Company, PubCo, Merger Sub, Canadian Merger Sub and Greenfire entered into a Shareholder
Support Agreement with certain Greenfire shareholders (the “Greenfire Shareholder Support Agreement”), pursuant to which,
among other things, such Greenfire shareholders have agreed to vote their Greenfire Shares to approve and adopt the Business Combination
Agreement and the Transactions. Sponsor Agreement On December 14, 2022, concurrently with the execution
of the Business Combination Agreement, the Sponsor, the Company, PubCo and Greenfire entered into a Sponsor Agreement (the “Sponsor
Agreement”), pursuant to which, among other things, the Sponsor has agreed to (a) vote in favor of and support the Business Combination
Agreement and the Transactions, (b) consummate the Sponsor Class B Share Forfeitures and the Sponsor Warrant Forfeiture in accordance
with the Business Combination Agreement and (c) make a cash payment of $1,000,000 to Greenfire promptly following the Closing. Investor Support Agreements Concurrently with the execution of the Business
Combination Agreement, the Company entered into Investor Support Agreements with certain holders of the Company’s outstanding public
warrants, pursuant to which, among other things, such warrant holders agreed to vote all of the Company’s public warrants currently
held by them in favor of any amendment to the terms of the Company’s public warrants solely to amend the terms of the public warrants
together with any amendments required to give effect thereto such that all of the public warrants shall be exchanged for $0.50 per whole
SPAC Warrant upon the closing of the Business Combination. Risks and Uncertainties In February 2022, the Russian Federation launched
a military campaign against Ukraine. In response to these actions, the United States, the European Union and other governmental authorities
have imposed a series of sanctions and penalties upon Russia and certain of its political and business leaders, and may impose additional
sanctions and penalties, which restrict the ability of companies throughout the world to do business with Russia. In addition, a number
of companies throughout the world who were not directly restricted by those sanctions have voluntarily elected to cease doing business
with companies affiliated with Russia and it is anticipated that Russia will continue to retaliate with its own restrictions and sanctions.
It is expected that these events will have an impact upon, among other things, financial markets for the foreseeable future. If the disruptions
caused by these events continue for an extended period of time, our ability to search for a business combination or finance such business
combination, and the business, operations and financial performance of any target business with which we ultimately consummate a business
combination, may be materially adversely affected. The financial statements do not include any adjustments that might result from the
outcome of this uncertainty. Liquidity and Going Concern At June 30, 2023, the Company had $498,089 of
cash outside of the Trust Account and a working capital deficit of $3,187,385.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As of June 30, 2023 and December 31, 2022, there were no amounts outstanding under any Working Capital
Loans. Additionally, related parties have paid certain
offering and operating costs on behalf of the Company as needed. As of June 30, 2023 and December 31, 2022, the Company owed $20,747 and
$19,477 respectively, to the related parties on account of unreimbursed expenses incurred in connection with the sourcing of its initial
Business Combination. The Company has incurred and expects to continue
to incur significant costs in pursuit of its financing and acquisition plans.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Business Combination
transaction, and reducing overhead expenses. The Company cannot provide any assurance that new financing will be available to it on commercially
acceptable terms, if at all. These conditions raise substantial doubt about the Company’s ability to continue as a going concern
one year from the date thes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31, 2023. The interim results for the three and six months ended June 30, 2023 are not necessarily indicative
of the results to be expected for the year ending December 31, 2023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including, but not limited
to, not being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had no cash equivalents as of June
30, 2023 and December 31, 2022. Marketable Securities Held in Trust Account At June 30, 2023 and December 31, 2022, investment
securities in the Company’s Trust Account consisted of U.S. government securities and mutual funds that invest primarily in U.S.
government securities. Since all of the Company’s permitted investments consist of treasury securities, fair values of its investments
are determined by Level 1 inputs utilizing quoted prices (unadjusted) in active markets for identical assets. These securities are presented on the balance
sheets at fair value at the end of each reporting period. Earnings on these securities are included in Gain on marketable securities (net),
dividends and interest on cash and marketable securities held in Trust Account in the accompanying statements of operations and are automatically
reinvested. The fair value for these securities is determined using quoted market prices in active markets for identical assets. During the three and six months ended June 30,
2023, the Company withdrew $1,646,500 of dividend and interest income from the Trust Account for payment of the extension fee. For the three and six months ended June 30, 2022, there were no withdrawal
of interest income from the Trust account for payment of an extension fee. Concentration of Credit Risk Financial instruments that potentially subject
the Company to concentrations of credit risk consist of a cash account in a financial institution, which, at times, may exceed the Federal
Deposit Insurance Corporation coverage. At June 30, 2023 and December 31, 2022,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480.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outside of the stockholders’
deficit section of the balance sheets.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Such changes are reflected in accumulated deficit. While the Trust Account balance is reduced by the actual tax payments and withdrawal
for payment of working capital expenses, it is acceptable for Class A common stock subject to possible redemption balance to be reduced
by the eligible tax expenses recorded (paid or unpaid) under the assumption that the accrued amount will be paid eventually, so such amount
does not belong to the public investors. For the six months ended June 30, 2023, the Company recorded $6,916,373, in accretion related
to Gain on marketable securities (net), dividends and interest on cash and marketable securities held in Trust Account and deposit made
representing the payment for extension fee. Accretion attributable to the holders of the Class A common stock subject to possible redemption
is reduced by $50,000 and $114,987 and $50,000 and $100,000 of franchise taxes payable for the three and six months ended June 30, 2023
and 2022, and $747,000 and $1,431,437 and $0 and $0 for the three and six months ended June 30, 2023 and 2022, respectively. Net Income (Loss) Per Common Stock Net income (loss) per common stock is computed
by dividing net income (loss) by the weighted average number of shares of common stock outstanding for each of the periods, excluding
common shares forfeited. The Company has not considered the effect of the 10,000,000 and 7,526,667 shares of Class A common stock issuable
upon exercise of the public and private warrants, respectively, in the calculation of diluted net income (loss) per share, since the exercise
of such warrants are contingent upon the occurrence of future events and the inclusion of such warrants would be anti-dilutive. The Company’s statements of operations include
a presentation of net income (loss) per share for Class A common stock subject to possible redemption in a manner similar to the two-class
method of net income (loss) per common stock. As of June 30, 2023 and December 31, 2022, the Company did not have any dilutive securities
and other contracts that could, potentially, be exercised or converted into common stock and then share in the earnings of the Company.
As a result, diluted net income (loss) per share is the same as basic net income (loss) per share for the periods presented. The net income (loss) per common share presented in the statements
of operations is based upon the following:
For the For the
Net income $ 2,664,135 $ 140,117
Accretion of temporary equity to redemption value (2,742,142 ) (61,838 )
Net (loss) income including accretion of temporary equity to redemption value $ (78,007 ) $ 78,279
For the For the
Net income (loss) $ 4,307,697 $ (561,832 )
Accretion of temporary equity to redemption value (5,351,938 ) (97,650 )
Net loss including accretion of
temporary equity to redemption value $ (1,044,241 ) $ (659,482 ) The following table reflects the calculation of
basic and diluted net income (loss) per common stock (in dollars, except per share amounts):
For the Three Months Ended
2023 2022
Class A Class B Class A Class B
Basic and diluted net (loss) income per share:
Numerator:
Allocation of net (loss) income including accretion of temporary equity $ (62,406 ) $ (15,601 ) $ 62,624 $ 15,656
Allocation of accretion of temporary equity to redemption value 2,742,142 — 61,838 —
Allocation of net (loss) income $ 2,679,736 $ (15,601 ) $ 124,461 $ 15,656
Denominator:
Weighted-average shares outstanding 30,000,000 7,500,000 30,000,000 7,500,000
Basic and diluted net (loss) income per share $ 0.09 $ 0.00 $ 0.00 $ 0.00
For the Six Months Ended
2023 2022
Class A Class B Class A Class B
Basic and diluted net income (loss) per share:
Numerator:
Allocation of net loss including accretion of temporary equity $ (835,392 ) $ (208,849 ) $ (527,586 ) $ (131,896 )
Allocation of accretion of temporary equity to redemption value 5,351,938 — 97,650 —
Allocation of net income (loss) $ 4,516,546 $ (208,849 ) $ (429,936 ) $ (131,896 )
Denominator:
Weighted-average shares outstanding 30,000,000 7,500,000 30,000,000 7,500,000
Basic and diluted net income (loss) per share $ 0.15 $ (0.03 ) $ (0.02 ) $ (0.02 ) Derivative Financial Instruments The Company evaluates its financial instruments
to determine if such instruments are derivatives or contain features that qualify as embedded derivatives in accordance with ASC 815,
“Derivatives and Hedging”. Derivative instruments are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Warrants The Company accounts for the Public Warrants and
Private Placement Warrants as equ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The Company allocated the IPO proceeds from the
Units between Class A common stock and warrants, using the relative fair value method. Forward Purchase Agreement Liability On October 21, 2021, 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 On December 14, 2022, the Company entered into
an FPA Termination Agreement, by and among the Company, M3-Brigade III FPA LP, HT Investments, LLC, Brigade Capital GP, LLC, and the Sponsor,
pursuant to which, among other things, the parties agreed to terminate the forward purchase agreement, dated October 21, 2021, by and
between the Company and M3-Brigade FPA LP. The termination of the forward purchase agreement is contingent upon the closing of the Business
Combination. The Company accounts for the Forward Purchase
Agreement (“FPA Agreement”) as a derivative instrument in accordance with the guidance in ASC 815-40. The instrument is subject
to re-measurement at each balance sheet date, with changes in fair value recognized in the statements of operations. The ability of the
Company to receive any of the proceeds of the FPA Agreement is dependent upon the financial metrics of the business combination target,
among other factors, rendering the receipt of such proceeds outside the control of the Company. Accordingly, $0 and $338,517 has been ascribed
to such liability as of June 30, 2023 and December 31, 2022, respectively. Subscription Purchase Agreement Liability On December 14, 2022, the Company entered into
Subscription Purchase Agreements. The Company accounts for the Subscription Purchase Agreements as a derivative instrument in accordance
with the guidance in ASC 815-40. The instrument is subject to re-measurement at each balance sheet date, with changes in fair value recognized
in the statements of operations. The ability of the Company to receive any of the proceeds of the Subscription Purchase Agreements is
dependent upon the financial metrics of the business combination target, among other factors, rendering the receipt of such proceeds outside
the control of the Company. Accordingly, $1,924,301 and $1,325,615 has been ascribed to such liability as of June 30, 2023 and December
31, 2022, respectively. Fair Value of Financial Instruments The fair value of the Company’s assets and
liabilities, with the exception of the forward purchase agreement, the subscription purchase agreement liability, and marketable securities
held in Trust Account, approximates the carrying amounts as 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3 and December 31, 2022, the Company’s deferred tax asset had a full valuation allowance recorded
against it, respectively. ASC 740-270-25-2 requires that an annual effective
tax rate be determined, and such annual effective rate applied to year-to-date income in interim periods under ASC 740-270-30-5. Our effective
tax rate was 21.90% and 0% for the three months ended June 30, 2023 and 2022, respectively, and 24.94% and 0% for the six months ended
June 30, 2023 and 2022, respectively. The effective tax rate differs from the statutory tax rate of 21% for the three and six months ended
June 30, 2023 and 2022, due to changes in fair value in forward purchase agreement, subscription purchase agreemen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1:16:26Z</dcterms:created>
  <dcterms:modified xmlns:dcterms="http://purl.org/dc/terms/" xmlns:xsi="http://www.w3.org/2001/XMLSchema-instance" xsi:type="dcterms:W3CDTF">2023-08-18T21:16:26Z</dcterms:modified>
</cp:coreProperties>
</file>